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STOC" sheetId="5" r:id="rId5"/>
    <s:sheet name="CONSOLIDATED STATEMENTS OF STO6" sheetId="6" r:id="rId6"/>
    <s:sheet name="CONSOLIDATED STATEMENTS OF CASH" sheetId="7" r:id="rId7"/>
    <s:sheet name="CONSOLIDATED STATEMENTS OF CAS8" sheetId="8" r:id="rId8"/>
    <s:sheet name="1. ORGANIZATIONAL MATTERS" sheetId="9" r:id="rId9"/>
    <s:sheet name="2. SUMMARY OF SIGNIFICANT ACCOU" sheetId="10" r:id="rId10"/>
    <s:sheet name="3. INVESTMENT IN JOINT VENTURE" sheetId="11" r:id="rId11"/>
    <s:sheet name="4. PROPERTY AND EQUIPMENT" sheetId="12" r:id="rId12"/>
    <s:sheet name="5. ACCRUED SETTLEMENT" sheetId="13" r:id="rId13"/>
    <s:sheet name="6. CONVERTIBLE PROMISSORY NOTES" sheetId="14" r:id="rId14"/>
    <s:sheet name="7. DEBT" sheetId="15" r:id="rId15"/>
    <s:sheet name="8. WARRANT SUMMARY" sheetId="16" r:id="rId16"/>
    <s:sheet name="9. STOCKHOLDERS' EQUITY (DEFICI" sheetId="17" r:id="rId17"/>
    <s:sheet name="10. STOCK-BASED COMPENSATION" sheetId="18" r:id="rId18"/>
    <s:sheet name="2. SUMMARY OF SIGNIFICANT ACC19" sheetId="19" r:id="rId19"/>
    <s:sheet name="2. SUMMARY OF SIGNIFICANT ACC20" sheetId="20" r:id="rId20"/>
    <s:sheet name="4. PROPERTY AND EQUIPMENT (Tabl" sheetId="21" r:id="rId21"/>
    <s:sheet name="5. ACCRUED SETTLEMENT (Tables)" sheetId="22" r:id="rId22"/>
    <s:sheet name="8. WARRANT SUMMARY (Tables)" sheetId="23" r:id="rId23"/>
    <s:sheet name="10. STOCK-BASED COMPENSATION (T" sheetId="24" r:id="rId24"/>
    <s:sheet name="2. SUMMARY OF SIGNIFICANT ACC25" sheetId="25" r:id="rId25"/>
    <s:sheet name="2. SUMMARY OF SIGNIFICANT ACC26" sheetId="26" r:id="rId26"/>
    <s:sheet name="2. SUMMARY OF SIGNIFICANT ACC27" sheetId="27" r:id="rId27"/>
    <s:sheet name="2. SUMMARY OF SIGNIFICANT ACC28" sheetId="28" r:id="rId28"/>
    <s:sheet name="2. SUMMARY OF SIGNIFICANT ACC29" sheetId="29" r:id="rId29"/>
    <s:sheet name="2. SUMMARY OF SIGNIFICANT ACC30" sheetId="30" r:id="rId30"/>
    <s:sheet name="3. INVESTMENT IN JOINT VENTURE " sheetId="31" r:id="rId31"/>
    <s:sheet name="4. PROPERTY AND EQUIPMENT (Deta" sheetId="32" r:id="rId32"/>
    <s:sheet name="4. PROPERTY AND EQUIPMENT (De33" sheetId="33" r:id="rId33"/>
    <s:sheet name="5. ACCRUED SETTLEMENT (Details)" sheetId="34" r:id="rId34"/>
    <s:sheet name="6. CONVERTIBLE PROMISSORY NOT35" sheetId="35" r:id="rId35"/>
    <s:sheet name="Disclosure - 7. DEBT (Details N" sheetId="36" r:id="rId36"/>
    <s:sheet name="8. WARRANT SUMMARY (Details - W" sheetId="37" r:id="rId37"/>
    <s:sheet name="8. WARRANT SUMMARY (Details Nar" sheetId="38" r:id="rId38"/>
    <s:sheet name="9. STOCKHOLDERS' EQUITY (DEFI39" sheetId="39" r:id="rId39"/>
    <s:sheet name="10. STOCK-BASED COMPENSATION (D" sheetId="40" r:id="rId40"/>
    <s:sheet name="10. STOCK-BASED COMPENSATION 41" sheetId="41" r:id="rId41"/>
    <s:sheet name="10. STOCK-BASED COMPENSATION 42" sheetId="42" r:id="rId42"/>
    <s:sheet name="10. STOCK-BASED COMPENSATION 43" sheetId="43" r:id="rId43"/>
    <s:sheet name="10. STOCK-BASED COMPENSATION 44" sheetId="44" r:id="rId44"/>
    <s:sheet name="10. STOCK-BASED COMPENSATION 45" sheetId="45" r:id="rId45"/>
  </s:sheets>
  <s:definedNames/>
  <s:calcPr calcId="124519" calcMode="auto" fullCalcOnLoad="1"/>
</s:workbook>
</file>

<file path=xl/sharedStrings.xml><?xml version="1.0" encoding="utf-8"?>
<sst xmlns="http://schemas.openxmlformats.org/spreadsheetml/2006/main" uniqueCount="447">
  <si>
    <t>Document and Entity Information - shares</t>
  </si>
  <si>
    <t>9 Months Ended</t>
  </si>
  <si>
    <t>Sep. 30, 2015</t>
  </si>
  <si>
    <t>Oct. 30, 2015</t>
  </si>
  <si>
    <t>Document Information [Line Items]</t>
  </si>
  <si>
    <t>Entity Registrant Name</t>
  </si>
  <si>
    <t>Ocata Therapeutics, Inc.</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Q3</t>
  </si>
  <si>
    <t>Document Fiscal Year Focus</t>
  </si>
  <si>
    <t>CONSOLIDATED BALANCE SHEETS (Unaudited) - USD ($)</t>
  </si>
  <si>
    <t>Dec. 31, 2014</t>
  </si>
  <si>
    <t>CURRENT ASSETS:</t>
  </si>
  <si>
    <t>Cash and cash equivalents</t>
  </si>
  <si>
    <t>Prepaid expenses and other current assets</t>
  </si>
  <si>
    <t>Total current assets</t>
  </si>
  <si>
    <t>Property and equipment, net</t>
  </si>
  <si>
    <t>Deferred royalty fees</t>
  </si>
  <si>
    <t>Other assets</t>
  </si>
  <si>
    <t>TOTAL ASSETS</t>
  </si>
  <si>
    <t>CURRENT LIABILITIES:</t>
  </si>
  <si>
    <t>Debt, current portion</t>
  </si>
  <si>
    <t>Accounts payable</t>
  </si>
  <si>
    <t>Accrued expenses</t>
  </si>
  <si>
    <t>Accrued settlement</t>
  </si>
  <si>
    <t>Lease liability, current portion</t>
  </si>
  <si>
    <t>Deferred revenue, current portion</t>
  </si>
  <si>
    <t>Total current liabilities</t>
  </si>
  <si>
    <t>Debt, less current portion and discount of $3,015</t>
  </si>
  <si>
    <t>Warrant liabilities</t>
  </si>
  <si>
    <t>Other liabilities</t>
  </si>
  <si>
    <t>Lease liability, less current portion</t>
  </si>
  <si>
    <t>Deferred revenue, less current portion</t>
  </si>
  <si>
    <t>Total liabilities</t>
  </si>
  <si>
    <t>Commitments and contingencies (Note 2)</t>
  </si>
  <si>
    <t xml:space="preserve"> </t>
  </si>
  <si>
    <t>STOCKHOLDERS' EQUITY (DEFICIT):</t>
  </si>
  <si>
    <t>Common stock, $0.001 par value; 60,000,000 shares authorized, 42,300,462 and 34,620,218 shares issued and outstanding</t>
  </si>
  <si>
    <t>Additional paid-in capital</t>
  </si>
  <si>
    <t>Accumulated deficit</t>
  </si>
  <si>
    <t>Total stockholders' equity (deficit)</t>
  </si>
  <si>
    <t>TOTAL LIABILITIES AND STOCKHOLDERS' EQUITY (DEFICIT)</t>
  </si>
  <si>
    <t>CONSOLIDATED BALANCE SHEETS (Unaudited) (Parenthetical) - USD ($)</t>
  </si>
  <si>
    <t>Statement of Financial Position [Abstract]</t>
  </si>
  <si>
    <t>Common stock par value (in Dollars per share)</t>
  </si>
  <si>
    <t>Common stock shares authorized</t>
  </si>
  <si>
    <t>Common stock shares issued</t>
  </si>
  <si>
    <t>Common stock shares outstanding</t>
  </si>
  <si>
    <t>Discount on debt</t>
  </si>
  <si>
    <t>CONSOLIDATED STATEMENTS OF OPERATIONS (Unaudited) - USD ($)</t>
  </si>
  <si>
    <t>3 Months Ended</t>
  </si>
  <si>
    <t>Sep. 30, 2014</t>
  </si>
  <si>
    <t>Income Statement [Abstract]</t>
  </si>
  <si>
    <t>License and Royalty Revenue</t>
  </si>
  <si>
    <t>Grant Revenue</t>
  </si>
  <si>
    <t>Total Revenue</t>
  </si>
  <si>
    <t>Cost of revenue</t>
  </si>
  <si>
    <t>Gross profit</t>
  </si>
  <si>
    <t>Operating expenses:</t>
  </si>
  <si>
    <t>Research and development</t>
  </si>
  <si>
    <t>General and administrative expenses</t>
  </si>
  <si>
    <t>Loss on settlement of litigation</t>
  </si>
  <si>
    <t>Total operating expenses</t>
  </si>
  <si>
    <t>Loss from operations</t>
  </si>
  <si>
    <t>Non-operating income (expense):</t>
  </si>
  <si>
    <t>Interest income</t>
  </si>
  <si>
    <t>Interest expense</t>
  </si>
  <si>
    <t>Other gain (loss)</t>
  </si>
  <si>
    <t>Issuance expense</t>
  </si>
  <si>
    <t>Adjustment to fair value of unsettled warrant obligation</t>
  </si>
  <si>
    <t>Adjustments to fair value of derivatives</t>
  </si>
  <si>
    <t>Total non-operating income</t>
  </si>
  <si>
    <t>Loss before provision for income tax</t>
  </si>
  <si>
    <t>Provision for income tax</t>
  </si>
  <si>
    <t>Net loss</t>
  </si>
  <si>
    <t>Preferred stock dividend</t>
  </si>
  <si>
    <t>Net loss applicable to common stock</t>
  </si>
  <si>
    <t>Weighted average shares outstanding:</t>
  </si>
  <si>
    <t>Basic and diluted</t>
  </si>
  <si>
    <t>Net loss applicable to common share:</t>
  </si>
  <si>
    <t>$ (.09)</t>
  </si>
  <si>
    <t>$ (.13)</t>
  </si>
  <si>
    <t>$ (.99)</t>
  </si>
  <si>
    <t>CONSOLIDATED STATEMENTS OF STOCKHOLDERS' EQUITY (DEFICIT) (Unaudited) - 9 months ended Sep. 30, 2015 - USD ($)</t>
  </si>
  <si>
    <t>Common Stock</t>
  </si>
  <si>
    <t>Treasury Stock</t>
  </si>
  <si>
    <t>Additional Paid-In Capital</t>
  </si>
  <si>
    <t>Accumulated Deficit</t>
  </si>
  <si>
    <t>Total</t>
  </si>
  <si>
    <t>Beginning balance, shares at Dec. 31, 2014</t>
  </si>
  <si>
    <t>Beginning balance, value at Dec. 31, 2014</t>
  </si>
  <si>
    <t>Shares issued for services, shares issued</t>
  </si>
  <si>
    <t>Shares issued for services, value</t>
  </si>
  <si>
    <t>Stock based compensation</t>
  </si>
  <si>
    <t>Vesting of RSUs, shares issued</t>
  </si>
  <si>
    <t>Vesting of RSUs, value</t>
  </si>
  <si>
    <t>Repurchase of common stock at cost for employee tax withholding, shares</t>
  </si>
  <si>
    <t>Repurchase of common stock at cost for employee tax withholding, value</t>
  </si>
  <si>
    <t>Issuance of common stock in financing arrangement, shares</t>
  </si>
  <si>
    <t>Issuance of common stock in financing arrangement, value</t>
  </si>
  <si>
    <t>Ending balance, shares at Sep. 30, 2015</t>
  </si>
  <si>
    <t>Ending balance, value at Sep. 30, 2015</t>
  </si>
  <si>
    <t>CONSOLIDATED STATEMENTS OF STOCKHOLDERS' EQUITY (DEFICIT) (Parenthetical)</t>
  </si>
  <si>
    <t>Sep. 30, 2015USD ($)</t>
  </si>
  <si>
    <t>Statement of Stockholders' Equity [Abstract]</t>
  </si>
  <si>
    <t>Issuance costs</t>
  </si>
  <si>
    <t>CONSOLIDATED STATEMENTS OF CASH FLOWS (Unaudited) - USD ($)</t>
  </si>
  <si>
    <t>CASH FLOWS FROM OPERATING ACTIVITIES:</t>
  </si>
  <si>
    <t>Adjustments to reconcile net loss to net cash used in operating activities:</t>
  </si>
  <si>
    <t>Depreciation</t>
  </si>
  <si>
    <t>Amortization of deferred charges</t>
  </si>
  <si>
    <t>Deferred revenue</t>
  </si>
  <si>
    <t>Amortization of debt discount</t>
  </si>
  <si>
    <t>Amortization of deferred issuance costs</t>
  </si>
  <si>
    <t>Amortization of discounts on senior secured convertible debentures</t>
  </si>
  <si>
    <t>Changes in fair value of warrant obligation</t>
  </si>
  <si>
    <t>Changes in fair value of derivatives</t>
  </si>
  <si>
    <t>Shares of common stock issued for services</t>
  </si>
  <si>
    <t>Non-cash financing costs</t>
  </si>
  <si>
    <t>Changes in operating assets and liabilities:</t>
  </si>
  <si>
    <t>Prepaid expenses and other assets</t>
  </si>
  <si>
    <t>Accounts payable and other liabilities</t>
  </si>
  <si>
    <t>Net cash used in operating activities</t>
  </si>
  <si>
    <t>CASH FLOWS FROM INVESTING ACTIVITIES:</t>
  </si>
  <si>
    <t>Purchases of property and equipment</t>
  </si>
  <si>
    <t>Net cash used in investing activities</t>
  </si>
  <si>
    <t>CASH FLOWS FROM FINANCING ACTIVITIES:</t>
  </si>
  <si>
    <t>Proceeds from issuance of common stock and warrants</t>
  </si>
  <si>
    <t>Principal payments on capital lease obligations</t>
  </si>
  <si>
    <t>Purchase of treasury stock</t>
  </si>
  <si>
    <t>Proceeds from debt, net of issuance costs</t>
  </si>
  <si>
    <t>Repayment of senior secured convertible debentures</t>
  </si>
  <si>
    <t>Redemption of Series B Preferred Stock, net</t>
  </si>
  <si>
    <t>Net cash provided by financing activities</t>
  </si>
  <si>
    <t>NET INCREASE IN CASH AND CASH EQUIVALENTS</t>
  </si>
  <si>
    <t>CASH AND CASH EQUIVALENTS, BEGINNING BALANCE</t>
  </si>
  <si>
    <t>CASH AND CASH EQUIVALENTS, ENDING BALANCE</t>
  </si>
  <si>
    <t>CASH PAID FOR:</t>
  </si>
  <si>
    <t>Interest</t>
  </si>
  <si>
    <t>Income taxes</t>
  </si>
  <si>
    <t>SUPPLEMENTAL DISCLOSURE OF NON-CASH INVESTING AND FINANCING ACTIVITIES:</t>
  </si>
  <si>
    <t>Capital expenditures funded by capital lease borrowings</t>
  </si>
  <si>
    <t>Accrued dividends on Series B and C Preferred Stock</t>
  </si>
  <si>
    <t>Accretion of note receivable discount on Series B and C Preferred Stock</t>
  </si>
  <si>
    <t>Issuance of 0 and 4,273,737 shares of common stock for accrued settlement</t>
  </si>
  <si>
    <t>Issuance of 0 and 10,606,707 shares of common stock as commitment financing fee</t>
  </si>
  <si>
    <t>CONSOLIDATED STATEMENTS OF CASH FLOWS (Unaudited) (Parenthetical) - USD ($)</t>
  </si>
  <si>
    <t>Statement of Cash Flows [Abstract]</t>
  </si>
  <si>
    <t>Issuance of shares of common stock for accrued settlement</t>
  </si>
  <si>
    <t>Issuance of shares of common stock as commitment financing fee</t>
  </si>
  <si>
    <t>1. ORGANIZATIONAL MATTERS</t>
  </si>
  <si>
    <t>Organization, Consolidation and Presentation of Financial Statements [Abstract]</t>
  </si>
  <si>
    <t>Organization and Nature of Business Ocata Therapeutics, Inc., and Subsidiary
(the Company) is a clinical stage biotechnology company focused on the development and commercialization of Regenerative
Ophthalmology TM The Company pursues a number of approaches
to generating transplantable tissues both in-house and through collaborations with other researchers who have particular interests
in, and skills related to, cellular differentiation. The Companys research in this area includes projects focusing on the
development of many different cell types that may be used to treat a range of diseases within ophthalmology and other therapeutic
areas. Control of cellular differentiation and the culture and growth of stem and differentiated cells are important areas of
research and development for the Company. Based on the success to date of the Phase 1 clinical trials and what the Company sees
as favorable market dynamics of the ophthalmology sector, the Companys strategic focus is primarily on the development,
and ultimate commercialization of ophthalmology therapies. The largest indication involving macular degeneration is age-related
macular degeneration, or AMD. AMD is the leading cause of blindness and visual impairment in adults over fifty years of
age. The Company is also pursuing a treatment for Stargardts Macular Degeneration, or SMD, an inherited juvenile onset
form of macular degeneration. The Company initiated the Phase 2 clinical trial for dry AMD in the third quarter of this year.</t>
  </si>
  <si>
    <t>2. SUMMARY OF SIGNIFICANT ACCOUNTING POLICIES</t>
  </si>
  <si>
    <t>Accounting Policies [Abstract]</t>
  </si>
  <si>
    <t>Basis of Presentation The accompanying consolidated financial
statements have been prepared in conformity with GAAP which contemplate continuation of the Company as a going concern. Managements
plans to continue as a going concern contemplate raising additional capital including the debt financing completed in the third
quarter of 2015 that resulted in approximately $6.0 million in net proceeds, the execution of an underwritten secondary offering
completed in the second quarter of 2015 that resulted in approximately $28.4 million in net proceeds, and the prior execution
of an agreement for a $30 million equity line in June 2014, of which approximately $5.8 million remains available as of September
30, 2015. The Company believes that its current cash balance, and the approximately $5.8 million available under the Lincoln Park
financing arrangement as of September 30, 2015, will be sufficient to fund operations into the second half of 2016. The Company,
as part of the debt financing completed in the third quarter of 2015, has the option, subject to the terms and conditions of the
Loan and Security Agreement described in Note 7, to exercise an additional term loan totaling $4.0 million. There can be no assurances
that management can raise the necessary additional capital on favorable terms or at all. The accompanying financial statements
do not include any adjustments that might be necessary if the Company is unable to continue as a going concern. Principles of Consolidation
Segment Reporting Segment Reporting Use of Estimates Cash and Cash Equivalents Commitments and Contingencies
Relating to loss contingencies the
Company accrues the best estimate of a loss within a range. If no estimate in a range is better than any other, the minimum amount
is accrued. The Company discloses a reasonably possible loss in excess of the amount accrued, if applicable. For reasonably possible
loss contingencies, the Company discloses the nature of the loss contingency and provides a range of the estimate of possible
loss or state that an estimate cannot be made. Included in the other liabilities
balance as of December 31, 2014 is approximately $1,200,000, primarily related to the acquisition of Mytogen which the Company
did not expect to settle during 2015. This balance was reclassified to the accounts payable balance as of September 30, 2015 as
the Company expects to settle these payables in the near-term. Grants Receivable Property and Equipment The Company provides for depreciation
over the assets estimated useful lives as follows:
Machinery &amp; equipment 4 years
Computer equipment 3 years
Office furniture 4 years
Leasehold improvements Lesser of remaining lease life or economic life
Capital leases Lesser of lease life or economic life Patents General Intangibles Other than Goodwill Equity Method Investment Investments-Equity Method and Joint Ventures, Long-Lived Assets Property, Plant, and Equipment, Fair Value Measurements Fair Value Measurements and Disclosures .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Company analyzes all financial
instruments with features of both liabilities and equity under ASC 480, Distinguishing Liabilities from Equity, Derivatives and Hedging. The Company uses Level 3 inputs for
its valuation methodology for the fair value of certain embedded conversion options and other warrant derivative liabilities.
· The expected volatility of the Companys common stock is estimated
from the historical volatility of daily returns in the Companys common stock price. The Company monitors the volatility
of its common stock on a quarterly basis to observe trends that may impact the fair value of the notes.
· The discount for illiquidity is measured using an average-strike
option that calculates the discount as the opportunity cost for not being able to sell a large block of the Companys
common stock immediately at prevailing observable market prices. Inputs to the average-strike option model include the expected
volatility of the Companys common stock and time to sell a large block of the Companys stock as Level 3 inputs
and other observable inputs. The time to sell the stock is estimated considering the historical daily trading volume of our
common stock and market maker estimates of the amount of shares that can be offered for sale above the daily trading volume
without depressing the price of the Companys common stock. At September 30, 2015, the Company
identified the following assets and liabilities that are required to be presented on the balance sheet at fair value:
Description Fair
Value As of September 30, 2015 Fair
Value Measurements at September 30, 2015 Using Fair Value Hierarchy
Warrant liabilities $ 7,843,106   7,843,106
Total $ 7,843,106 $  $  $ 7,843,106 The following tables reconcile the
change in fair value for measurements categorized within Level 3 of the fair value hierarchy:
Warrant
Liabilities
Balance at December 31, 2014 $ 16,255
Addition of warrant liability 11,140,771
Total change in fair value for the period included in earnings (3,313,920)
Balance at September 30, 2015 $ 7,843,106
Warrant
Overallotment Liabilities
Balance at December 31, 2014 $ 
Addition of warrant overallotment liability 628,767
Total change in fair value for the period included in earnings (628,767)
Balance at September 30, 2015 $  Gains included in earnings for the
nine months ended September 30, 2015 are reported as follows:
Adjustments
to fair value of derivatives
Total gain included in earnings $ 3,313,920 The following table provides quantitative
information about measurements categorized within Level 3 of the fair value hierarchy:
Fair Value at
September 30, Valuation
Description 2015 Technique Unobservable
Input Value
Warrant derivative liabilities $7,843,106 Black Scholes Model Expected volatility of the Company's
common stock 69% - 92% For the three and nine months ended
September 30, 2015, the Company recognized gains of $3,598,946 and $3,942,687, respectively, for the changes in the valuation
of derivative liabilities. For the three and nine months ended September 30, 2014, the Company recognized gains of $42,207 and
$719,007, respectively, for the changes in the valuation of derivative liabilities. The Company did not identify any non-recurring
assets and liabilities that were recorded at fair value during the periods presented. Revenue Recognition and Deferred Revenue License fee revenue begins to be recognized
in the first full month following the effective date of the license agreement. Deferred revenue represents the portion of the
license and other payments received that has not been earned. Costs associated with license revenue are deferred and recognized
over the same term as the revenue. Revenue pursuant to grants are recorded in the period during which expenses are incurred. In some cases, the Company is entitled
to receive royalty payments from licensees. In such cases, the Company recognizes the royalties when they are earned and collectability
of those royalty payments is reasonably assured. In connection with its license agreements,
the Company recorded $39,468 and $118,405 in license fee revenue for the three and nine months ended September 30, 2015, respectively,
in its consolidated statements of operations, and recorded $39,467 and $118,404 in license fee revenue for the three and nine
months ended September 30, 2014, respectively. The remainder of the license fees are included in deferred revenue at September
30, 2015 and December 31, 2014, respectively. Research and Development Costs
The Company enters into consulting,
research and other agreements with commercial firms, researchers, universities and others for the provision of goods and services.
Under such agreements, the Company may pay for services on a monthly, quarterly, project or other basis. Such arrangements are
generally cancellable upon reasonable notice and payment of costs incurred. Costs are considered incurred based on an evaluation
of the progress to completion of specific tasks under each contract using information and data provided to us by the Companys
clinical sites and vendors. These costs consist of direct and indirect costs associated with specific projects, as well as fees
paid to various entities that perform certain research on behalf of the Company. Reimbursements of research expense pursuant to
grants are recorded in the period during which collection of the reimbursement becomes assured, because the reimbursements are
subject to approval. In certain circumstances, the Company
is required to make advance payments to vendors for goods or services that will be received in the future for use in research
and development activities. In such circumstances, the advance payments are deferred and are expensed when the activity has been
performed or when the goods have been received. Stock Compensation Compensation  Stock Compensation Income Taxe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the weight of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balance sheets along with any associated interest and penalties that would be payable to the taxing authorities upon examination. Applicable interest and penalties
associated with unrecognized tax benefits are classified as additional income taxes in the statements of operations. Net Loss Per Share At September 30, 2015 and 2014, approximately
5,667,750 and 2,735,815 potentially dilutive shares, respectively, were excluded from the shares used to calculate diluted earnings
per share as their inclusion would be anti-dilutive. Recent Accounting Pronouncements
Revenue from Contracts with Customers ( In April 2015, the FASB issued ASU
No. 2015-03, Interest  Imputation of Interest (Subtopic 835-30)  Simplifying the Presentation of Debt Issuance
Costs</t>
  </si>
  <si>
    <t>3. INVESTMENT IN JOINT VENTURE</t>
  </si>
  <si>
    <t>Investments in and Advance to Affiliates, Subsidiaries, Associates, and Joint Ventures [Abstract]</t>
  </si>
  <si>
    <t>On December 1, 2008, the Company and
CHA Bio &amp; Diostech Co., Ltd. (CHA) formed an international joint venture. The new company, Stem Cell &amp; Regenerative
Medicine International, Inc. (SCRMI), will work towards developing human blood cells and other clinical therapies
based on the Companys hemangio-colony forming blast cell program. As of September 30, 2015, the Company holds
a 40% interest in the joint venture and CHA owns a 60% interest. Additionally, SCRMI has paid the Company a fee of $500,000 for
an exclusive, worldwide license to the hemangio-colony forming blast cell program. The Company recorded $7,353 and $22,059
in license fee revenue for the three and nine months ended September 30, 2015, respectively, in its accompanying consolidated
statements of operations, and recorded $7,353 and $22,059 in license fee revenue for the three and nine months ended September
30, 2014, respectively. The balance of unamortized license fee of $300,245 and $322,304 is included in deferred revenue in the
accompanying consolidated balance sheets at September 30, 2015 and December 31, 2014, respectively.</t>
  </si>
  <si>
    <t>4. PROPERTY AND EQUIPMENT</t>
  </si>
  <si>
    <t>Property, Plant and Equipment [Abstract]</t>
  </si>
  <si>
    <t>Property and
equipment consisted of the following at September 30, 2015 and December 31, 2014:
September 30, December 31,
2015 2014
Machinery &amp; equipment $ 1,380,540 $ 1,186,232
Computer equipment 103,488 104,857
Office furniture 54,226 54,226
Leasehold improvements 620,252 620,252
2,158,506 1,965,567
Accumulated depreciation (1,335,824 ) (1,132,604 )
Property and equipment, net $ 822,682 $ 832,963 Depreciation
expense for the three and nine months ended September 30, 2015 amounted to $72,766 and $205,590, respectively. Depreciation expense
for the three and nine months ended September 30, 2014 amounted to $45,013 and $109,357, respectively. As of September 30, 2015,
$68,510 of machinery and equipment was related to a capital lease. There were no capital leases as of December 31, 2014.</t>
  </si>
  <si>
    <t>5. ACCRUED SETTLEMENT</t>
  </si>
  <si>
    <t>Accrued Settlement</t>
  </si>
  <si>
    <t>The accrued settlement is comprised
of the following at September 30, 2015 and December 31, 2014:
September 30, December 31,
2015 2014
SEC Civil Action $  $ 1,356,202
SEC Section 16 Investigation  375,000
Total $  $ 1,731,202 Securities and Exchange Commission
 Civil Action In May 2012, the Company was named
as a defendant in a civil action brought by the SEC related to transactions involving the sale and issuance of the Companys
securities. The SEC alleged that Company violated Section 5(a) and 5(c) of the Securities Act of 1933 (the Securities Act)
because certain sales of shares to outside organizations, completed in late 2008 and early 2009 under the Companys former
management, resulted in $3.5 million in proceeds to the Company, were neither registered under the Securities Act nor subject
to an exemption from registration under Section 3(a)(10) of the Securities Act, as amended. In addition, the Company is alleged
to have violated Section 13(a) of the Exchange Act of 1934 because the Company did not disclose the sale and issuance of the shares
to the SEC on a timely basis. In December 2013, the Company settled
the civil action. Under the terms of the settlement accepted by the SEC, the Company consented to entry of judgment under which
it neither admits nor denies liability and agreed to the disgorgement of $3.5 million in proceeds from the transactions in question.
In addition, the Company will pay approximately $587,000 in pre-judgment interest. The total amount due, approximately $4.1 million,
was paid over six equal quarterly installments. In addition, the settlement permanently restrains and enjoins the Company from
violations of Sections 5(a) and 5(c) of the Securities Act, Section 13(a) of the Exchange Act and Rule 13a-11 under the Exchange
Act. As of September 30, 2015, the Company has paid in full its obligation to the SEC. Securities and Exchange Commission
 Section 16 Investigation In April 2013, it was determined that
Gary Rabin, the Companys former Chief Executive Officer, failed to report 27 transactions in a timely manner on Form 4
under Section 16 of the Exchange Act in which Mr. Rabin sold shares of the Companys common stock that took place between
February 7, 2011 and January 10, 2013. The SEC then investigated the unreported transactions involving sales of shares of the
Companys common stock. In September 2014, the Company settled the SEC action arising from the SECs investigation.
Under the terms of the settlement accepted by the SEC, the Company consented to the entry of order under which it neither admits
nor denies liability and has agreed to pay a civil penalty of $375,000, which has been previously accrued for, by July 2015. In
addition, the settlement requires the Company to engage an independent Section 16 compliance consultant, provide Section 16(a)
training to each Section 16(a) reporting person, and provide a certification of compliance that each of the preceding requirements
were completed. The settlement also requires the Company to cease and desist from committing or causing any violations and any
future violations of Section 17(a)(2) of the Securities Act, Sections 13(a) and 14(a) of the Exchange Act, and Rules 12b-20, 13a-1,
and 14a-9 thereunder. The terms of this settlement require the Company to allocate financial and management resources to complying
with the settlements terms, which may have adverse effect on our business. Also, if the SEC deems the Company to not have
complied with any portion of the settlement, it may issue additional fines or sanctions against us which may limit our ability
to issue securities or otherwise conduct our business as currently conducted. As of September 30, 2015 the Company has paid in
full its obligation to the SEC.</t>
  </si>
  <si>
    <t>6. CONVERTIBLE PROMISSORY NOTES</t>
  </si>
  <si>
    <t>Convertible Notes Payable [Abstract]</t>
  </si>
  <si>
    <t>CAMOFI Senior Secured Convertible
Debentures On January 11, 2013, the Company entered
into a settlement agreement and mutual release (the Settlement Agreement) with CAMOFI Master LDC (CAMOFI)
and CAMHZN Master LDC (CAMHZN and together with CAMOFI, the CAMOFI Parties), relating to the lawsuit
between the CAMOFI Parties, as plaintiffs, and the Company, as defendant, in the Supreme Court of New York. Pursuant to the Settlement
Agreement, the Company issued Debentures in the principal amount of $4,732,781 and $1,267,219 to CAMOFI and CAMHZN, respectively
(together the Debentures). The Debentures had contained an embedded
beneficial conversion feature as the Debentures are convertible at a price per share of common stock equal to 80% of VWAP of the
ten consecutive trading days prior to the conversion date. The embedded beneficial conversion feature was modeled using a binomial
lattice model, and had a calculated value at September 30, 2014 of $0. The Company recorded a gain of $663,000 for the change
in the fair value of the embedded conversion option liability for the nine months ended September 30, 2014 in connection with
the retirement of the remaining debentures. The Company recorded a debt discount
of $725,000, which was being amortized over the life of the Debentures using the effective interest rate of 22.9%. The unamortized
discount balance of $108,229 was written off to interest expense with the retirement of the remaining outstanding Debentures. On May 2, 2014, the Company paid to
the CAMOFI Parties an aggregate amount of approximately $1,616,000 calculated in accordance with the payment acceleration provisions
of the Debentures and satisfying the Companys obligations under the Debentures. The payment represented the remaining $1,200,000
in principal amount due and an additional amount of approximately $416,000, which represented penalties, interest and legal cost
reimbursement to the CAMOFI Parties. With the payment, the Company satisfied in full its obligations under the Debentures and
the terms of the Settlement Agreement and Mutual Release dated as of December 31, 2012 pursuant to which the Debentures were issued
in January 2013. The Company received correspondence from the CAMOFI Parties stating that the CAMOFI Parties believe the aggregate
amount due to be different than the amount the Company paid. The Company believes that its interpretation of the Debentures is
accurate and complete and its liability under the Debentures is zero as of September 30, 2015.</t>
  </si>
  <si>
    <t>7. DEBT</t>
  </si>
  <si>
    <t>Debt Disclosure [Abstract]</t>
  </si>
  <si>
    <t>On August 18, 2015, the Company entered
into a Loan and Security Agreement (the Loan and Security Agreement) with Silicon Valley Bank ( SVB),
pursuant to which SVB made certain term loans (the Term Loans) to the Company. The principal aggregate amount of up
to $10.0 million, comprised of: (i) a $6.0 million term loan, which was funded at the closing (the Term A Loan);
and (ii) subject to the terms and conditions of the Loan and Security Agreement, an additional term loan totaling $4.0 million
(the Term B Loan) which was not funded as of September 30, 2015. The Loan and Security Agreement provides for interest-only
payments through July 1, 2016 at a current per annum interest of 6.5%, subject to the adjustment described in the Loan and Security
Agreement, and a final payment of 8% of amounts drawn. The final payment of 8% of amounts drawn is being accreted through interest
expense to increase the carrying value of the debt throughout the life of the loan. The Company also paid to SVB approximately
$19,000, to cover legal costs associated with the Loan and Security Agreement. The Loan and Security Agreement provides
that the Company shall repay the principal balance of the Term Loans in 36 monthly installments starting on August 1, 2016 and
continuing through July 1, 2019. The interest-only period may be extended from 12 months to 18 months based on certain conditions
defined in the Loan and Security Agreement. The entire term loan principal balance and all accrued but unpaid interest will be
due and payable on July 1, 2019. At its option, the Company may prepay all or any part of the outstanding term loan subject to
a prepayment premium (3% if the principal balance is outstanding less than one year, 2% if the principal balance is outstanding
more than one year but less than two years, 1% if the principal balance is outstanding through the end of year three and none
thereafter). In connection with the Loan and Security
Agreement, the Company granted SVB a security interest in all of the Companys personal property now owned or hereafter
acquired, excluding intellectual property (and a negative pledge on intellectual property). The Loan and Security Agreement also
provides for standard indemnification of SVB and contains representations, warranties and certain covenants of the Company. As of September 30, 2015 the carrying
value of the debt outstanding, net of issuance costs and discounts, is $5,996,985 with an annual effective interest rate of approximately
9.2%.</t>
  </si>
  <si>
    <t>8. WARRANT SUMMARY</t>
  </si>
  <si>
    <t>Warrants and Rights Note Disclosure [Abstract]</t>
  </si>
  <si>
    <t>Warrant Activity A summary of warrant activity for
the nine months ended September 30, 2015 is presented below:
Number of
Warrants Number of
Common Shares Underlying Warrants Weighted
Average Exercise Price $ Weighted
Average Remaining Contractual Life (in years) Aggregate
Intrinsic Value (000)$
Outstanding, December 31, 2014 45,906 45,906 40.46 1.45 
Granted 5,985,000 2,992,500 7.48
Outstanding, September 30, 2015 6,030,906 3,038,406 7.98 5.16 
Exercisable, September 30, 2015 45,906 45,906 40.46 0.71  The aggregate intrinsic value in the
table above is before applicable income taxes and is calculated based on the difference between the exercise price of the warrants
and the quoted price of the Companys common stock as of the reporting date. On June 16, 2015, the Company
entered into an underwriting agreement (the Underwriting Agreement) related to a registered direct offering (the
Offering) of an aggregate of 5,500,000 shares of common stock, par value $0.001 per share (the Shares),
together with accompanying warrants to purchase an aggregate of 2,750,000 shares of common stock (the Warrants). The Shares and Warrants were sold
in combination, with one Warrant to purchase one half of one share of common stock, for each Share sold. The combined sale price
to the public for each Share and accompanying Warrant was $5.50. The per share proceeds received by the Company from the underwriters,
after accounting for the standard 6% underwriting fee, for the Shares and accompanying Warrants was $5.17. The Offering closed
on June 22, 2015 and the aggregate net proceeds from the sale of the Shares and accompanying Warrants, excluding the potential
future proceeds, if any, from the exercise of the Warrants issued in the offering, was approximately $28.2 million after deducting
the underwriting discount of $1,815,000 and estimated offering expenses payable by the Company of approximately $170,000. The Warrants may be exercised at any
time after December 22, 2015 until December 22, 2020. The initial exercise price for the Warrants will be $7.48 subject
to adjustment in the event of certain stock dividends and distributions, stock splits, stock combinations, reclassifications or
similar events affecting the Companys common stock. The Warrants are classified as a liability on the balance sheet as
of September 30, 2015 due to the fact that at inception, the Warrants embody an obligation to repurchase the Warrants in the event
of a change in control whereby the surviving entity is not listed on a public exchange. Because of this potential settlement,
regardless of probability, and the fact that the choice of cash settlement may ultimately lie with the warrant holders, triggers
liability classification for the warrants under ASC 480. At inception, the fair value of the warrants was $10,237,968. In addition, the Underwriting Agreement
provided the underwriters a 30-day option to purchase up to an additional 825,000 shares and/or warrants to purchase an additional
412,500 shares of common stock from the Company (of which 485,000 Warrants representing 242,500 shares of common stock were purchased
immediately in connection with the Offerings closing on June 22, 2015).</t>
  </si>
  <si>
    <t>9. STOCKHOLDERS' EQUITY (DEFICIT) TRANSACTIONS</t>
  </si>
  <si>
    <t>Equity [Abstract]</t>
  </si>
  <si>
    <t>On September 19, 2012 the Company
entered into a purchase agreement with Lincoln Park Capital, LLC (Lincoln Park). Pursuant to the purchase agreement,
the Company had the right to sell to Lincoln Park up to $35,000,000 in shares of its common stock. On June 18, 2014, the Company
completed the last sale of common stock to Lincoln Park under this agreement. On June 27, 2014, the Company entered
into a similar purchase agreement, the 2014 Purchase Agreement, with Lincoln Park pursuant to which the Company
has the right to sell to Lincoln Park up to $30,000,000 in shares of its common stock, subject to certain limitations set forth
in the purchase agreement. During the nine months ended September
30, 2015, Lincoln Park purchased 2,022,996 shares of common stock pursuant to the 2014 Purchase Agreement for cash proceeds of
$12,797,047. During the nine months ended September
30, 2015, the Company issued various board members 33,750 shares of common stock valued at $166,166 as compensation for board
services. At the annual meeting of the Companys
stockholders held in November 2014, the Companys stockholders approved a Certificate of Amendment to the Companys
Certificate of Incorporation. The Certificate of Amendment provided for an increase in the number of authorized shares of the
Companys common stock, par value $0.001 per share, from 37,500,000 to 60,000,000. The Certificate of Amendment became effective
upon its filing with the Secretary of State of the State of Delaware on November 12, 2014. On June 16, 2015, the Company
entered into the Underwriting Agreement related to the Offering. See Note 8, Warrant Summary, for additional information
about the Offering.</t>
  </si>
  <si>
    <t>10. STOCK-BASED COMPENSATION</t>
  </si>
  <si>
    <t>Disclosure of Compensation Related Costs, Share-based Payments [Abstract]</t>
  </si>
  <si>
    <t xml:space="preserve">A summary of stock plans as of September
30, 2015 is presented below: Stock Plans
Options/Shares
Options/Shares Options Available Total
Stock
Plan Issued Outstanding For
Grant Authorized
2005 Stock Incentive Plan 2,756,356 2,107,342 3,243,046 5,818,388
2014 Stock Option and Incentive Plan 210,000 175,000 3,790,000 4,000,000
2,966,356 2,282,342 7,033,046 9,818,388 At the annual meeting of the Companys
stockholders held in July 2015, the Companys stockholders approved the First Amendment to the Companys 2014 Stock
Option and Incentive Plan (the  Plan Amendment Stock Option Activity A summary of option activity for the
nine months ended September 30, 2015 is presented below:
Weighted
Weighted Average
Average Remaining Aggregate
Number of Exercise Contractual Intrinsic
Options Price Life
(in years) Value
Outstanding, December 31, 2014 2,245,381 $ 12.03 8.12 $ 12,110
Granted 100,000 6.29
Forfeited/canceled (63,039 ) 28.59
Outstanding, September 30, 2015 2,282,342 $ 11.33 7.47 $ -
Vested and expected to vest at September 30, 2015 2,187,959 $ 11.49 7.41 $ -
Exercisable, September 30, 2015 1,556,318 $ 13.11 6.82 $ - The aggregate intrinsic value in the
table above is before applicable income taxes and is calculated based on the difference between the exercise price of the options
and the quoted price of the Companys common stock as of the reporting date. The assumptions used in calculating
the fair value of options granted using the Black-Scholes option pricing model for options granted during the nine months ended,
are as follows:
September 30, September 30,
2015 2014
Risk-free interest rate 1.59 
2.07% .02 
2.29%
Expected life of the options
5.00 -
6.25 years 5.00 -
6.25 years
Expected volatility 93 - 124% 112 -
148%
Expected dividend yield 0% 0% The weighted
average grant-date fair value for the options granted during the nine months ended September 30, 2015 and 2014 was $5.08 and $7.50,
respectively. The unrecognized
compensation expense related to the unvested options as of September 30, 2015, was $4,980,700 which will be recognized over the
weighted average vesting period of 2.09 years. Restricted Stock Unit Activity A summary of the restricted stock
unit activity for the nine months ended September 30, 2015:
Number
of Shares Underlying Restricted Units Weighted Average Grant-Date Fair Value per Share Weighted
Average Remaining Recognition Period (in years)
Outstanding, December 31, 2014 493,000 $ 7.28 2.60
Granted 10,000 6.62
Vested (155,998 ) 7.25
Outstanding, September 30, 2015 347,002 $ 7.16 1.93
Unearned stock-based compensation expense of outstanding restricted
units $ 2,305,357 Stock compensation
expense to employees and non-employees for the three and nine months ended September 30, 2015 and 2014 are as follows:
Three Months Ended September 30, September 30,
2015 2014
Research and development $ 546,688 $ 178,004
General and administrative 980,122 348,405
$ 1,526,810 $ 526,409
Nine Months Ended September 30, September 30,
2015 2014
Research and development $ 1,639,181 $ 353,333
General and administrative 2,889,056 881,836
$ 4,528,237 $ 1,235,169 </t>
  </si>
  <si>
    <t>2. SUMMARY OF SIGNIFICANT ACCOUNTING POLICIES (Policies)</t>
  </si>
  <si>
    <t>Basis of Presentation</t>
  </si>
  <si>
    <t>Basis of Presentation The accompanying consolidated financial
statements have been prepared in conformity with GAAP which contemplate continuation of the Company as a going concern. Managements
plans to continue as a going concern contemplate raising additional capital including the debt financing completed in the third
quarter of 2015 that resulted in approximately $6.0 million in net proceeds, the execution of an underwritten secondary offering
completed in the second quarter of 2015 that resulted in approximately $28.4 million in net proceeds, and the prior execution
of an agreement for a $30 million equity line in June 2014, of which approximately $5.8 million remains available as of September
30, 2015. The Company believes that its current cash balance, and the approximately $5.8 million available under the Lincoln Park
financing arrangement as of September 30, 2015, will be sufficient to fund operations into the second half of 2016. The Company,
as part of the debt financing completed in the third quarter of 2015, has the option, subject to the terms and conditions of the
Loan and Security Agreement described in Note 7, to exercise an additional term loan totaling $4.0 million. There can be no assurances
that management can raise the necessary additional capital on favorable terms or at all. The accompanying financial statements
do not include any adjustments that might be necessary if the Company is unable to continue as a going concern.</t>
  </si>
  <si>
    <t>Principles of Consolidation</t>
  </si>
  <si>
    <t>Segment Reporting</t>
  </si>
  <si>
    <t>Segment Reporting Segment Reporting</t>
  </si>
  <si>
    <t>Use of Estimates</t>
  </si>
  <si>
    <t>Cash and Cash Equivalents</t>
  </si>
  <si>
    <t>Commitments and Contingencies</t>
  </si>
  <si>
    <t>Commitments and Contingencies
Relating to loss contingencies the
Company accrues the best estimate of a loss within a range. If no estimate in a range is better than any other, the minimum amount
is accrued. The Company discloses a reasonably possible loss in excess of the amount accrued, if applicable. For reasonably possible
loss contingencies, the Company discloses the nature of the loss contingency and provides a range of the estimate of possible
loss or state that an estimate cannot be made. Included in the other liabilities
balance as of December 31, 2014 is approximately $1,200,000, primarily related to the acquisition of Mytogen which the Company
did not expect to settle during 2015. This balance was reclassified to the accounts payable balance as of September 30, 2015 as
the Company expects to settle these payables in the near-term.</t>
  </si>
  <si>
    <t>Grants Receivable</t>
  </si>
  <si>
    <t>Property and Equipment</t>
  </si>
  <si>
    <t>Property and Equipment The Company provides for depreciation
over the assets estimated useful lives as follows:
Machinery &amp; equipment 4 years
Computer equipment 3 years
Office furniture 4 years
Leasehold improvements Lesser of remaining lease life or economic life
Capital leases Lesser of lease life or economic life</t>
  </si>
  <si>
    <t>Patents</t>
  </si>
  <si>
    <t xml:space="preserve">Patents General Intangibles Other than Goodwill </t>
  </si>
  <si>
    <t>Equity Method Investment</t>
  </si>
  <si>
    <t xml:space="preserve">Equity Method Investment Investments-Equity Method and Joint Ventures, </t>
  </si>
  <si>
    <t>Long-Lived Assets</t>
  </si>
  <si>
    <t xml:space="preserve">Long-Lived Assets Property, Plant, and Equipment, </t>
  </si>
  <si>
    <t>Fair Value Measurements</t>
  </si>
  <si>
    <t>Fair Value Measurements Fair Value Measurements and Disclosures .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Company analyzes all financial
instruments with features of both liabilities and equity under ASC 480, Distinguishing Liabilities from Equity, Derivatives and Hedging. The Company uses Level 3 inputs for
its valuation methodology for the fair value of certain embedded conversion options and other warrant derivative liabilities.
· The expected volatility of the Companys common stock is estimated
from the historical volatility of daily returns in the Companys common stock price. The Company monitors the volatility
of its common stock on a quarterly basis to observe trends that may impact the fair value of the notes.
· The discount for illiquidity is measured using an average-strike
option that calculates the discount as the opportunity cost for not being able to sell a large block of the Companys
common stock immediately at prevailing observable market prices. Inputs to the average-strike option model include the expected
volatility of the Companys common stock and time to sell a large block of the Companys stock as Level 3 inputs
and other observable inputs. The time to sell the stock is estimated considering the historical daily trading volume of our
common stock and market maker estimates of the amount of shares that can be offered for sale above the daily trading volume
without depressing the price of the Companys common stock. At September 30, 2015, the Company
identified the following assets and liabilities that are required to be presented on the balance sheet at fair value:
Description Fair
Value As of September 30, 2015 Fair
Value Measurements at September 30, 2015 Using Fair Value Hierarchy
Warrant liabilities $ 7,843,106   7,843,106
Total $ 7,843,106 $  $  $ 7,843,106 The following tables reconcile the
change in fair value for measurements categorized within Level 3 of the fair value hierarchy:
Warrant
Liabilities
Balance at December 31, 2014 $ 16,255
Addition of warrant liability 11,140,771
Total change in fair value for the period included in earnings (3,313,920)
Balance at September 30, 2015 $ 7,843,106
Warrant
Overallotment Liabilities
Balance at December 31, 2014 $ 
Addition of warrant overallotment liability 628,767
Total change in fair value for the period included in earnings (628,767)
Balance at September 30, 2015 $  Gains included in earnings for the
nine months ended September 30, 2015 are reported as follows:
Adjustments
to fair value of derivatives
Total gain included in earnings $ 3,313,920 The following table provides quantitative
information about measurements categorized within Level 3 of the fair value hierarchy:
Fair Value at
September 30, Valuation
Description 2015 Technique Unobservable
Input Value
Warrant derivative liabilities $7,843,106 Black Scholes Model Expected volatility of the Company's
common stock 69% - 92% For the three and nine months ended
September 30, 2015, the Company recognized gains of $3,598,946 and $3,942,687, respectively, for the changes in the valuation
of derivative liabilities. For the three and nine months ended September 30, 2014, the Company recognized gains of $42,207 and
$719,007, respectively, for the changes in the valuation of derivative liabilities. The Company did not identify any non-recurring
assets and liabilities that were recorded at fair value during the periods presented.</t>
  </si>
  <si>
    <t>Revenue Recognition and Deferred Revenue</t>
  </si>
  <si>
    <t>Revenue Recognition and Deferred Revenue License fee revenue begins to be recognized
in the first full month following the effective date of the license agreement. Deferred revenue represents the portion of the
license and other payments received that has not been earned. Costs associated with license revenue are deferred and recognized
over the same term as the revenue. Revenue pursuant to grants are recorded in the period during which expenses are incurred. In some cases, the Company is entitled
to receive royalty payments from licensees. In such cases, the Company recognizes the royalties when they are earned and collectability
of those royalty payments is reasonably assured. In connection with its license agreements,
the Company recorded $39,468 and $118,405 in license fee revenue for the three and nine months ended September 30, 2015, respectively,
in its consolidated statements of operations, and recorded $39,467 and $118,404 in license fee revenue for the three and nine
months ended September 30, 2014, respectively. The remainder of the license fees are included in deferred revenue at September
30, 2015 and December 31, 2014, respectively.</t>
  </si>
  <si>
    <t>Research and Development Costs</t>
  </si>
  <si>
    <t>Research and Development Costs
The Company enters into consulting,
research and other agreements with commercial firms, researchers, universities and others for the provision of goods and services.
Under such agreements, the Company may pay for services on a monthly, quarterly, project or other basis. Such arrangements are
generally cancellable upon reasonable notice and payment of costs incurred. Costs are considered incurred based on an evaluation
of the progress to completion of specific tasks under each contract using information and data provided to us by the Companys
clinical sites and vendors. These costs consist of direct and indirect costs associated with specific projects, as well as fees
paid to various entities that perform certain research on behalf of the Company. Reimbursements of research expense pursuant to
grants are recorded in the period during which collection of the reimbursement becomes assured, because the reimbursements are
subject to approval. In certain circumstances, the Company
is required to make advance payments to vendors for goods or services that will be received in the future for use in research
and development activities. In such circumstances, the advance payments are deferred and are expensed when the activity has been
performed or when the goods have been received.</t>
  </si>
  <si>
    <t>Stock Compensation</t>
  </si>
  <si>
    <t xml:space="preserve"> Stock Compensation Compensation  Stock Compensation </t>
  </si>
  <si>
    <t>Income Taxes</t>
  </si>
  <si>
    <t>Income Taxe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the weight of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balance sheets along with any associated interest and penalties that would be payable to the taxing authorities upon examination. Applicable interest and penalties
associated with unrecognized tax benefits are classified as additional income taxes in the statements of operations.</t>
  </si>
  <si>
    <t>Net Loss Per Share</t>
  </si>
  <si>
    <t>Net Loss Per Share At September 30, 2015 and 2014, approximately
5,667,750 and 2,735,815 potentially dilutive shares, respectively, were excluded from the shares used to calculate diluted earnings
per share as their inclusion would be anti-dilutive.</t>
  </si>
  <si>
    <t>Recent Accounting Pronouncements</t>
  </si>
  <si>
    <t>Recent Accounting Pronouncements
Revenue from Contracts with Customers ( In April 2015, the FASB issued ASU
No. 2015-03, Interest  Imputation of Interest (Subtopic 835-30)  Simplifying the Presentation of Debt Issuance
Costs</t>
  </si>
  <si>
    <t>2. SUMMARY OF SIGNIFICANT ACCOUNTING POLICIES (Tables)</t>
  </si>
  <si>
    <t>Estimated useful lives</t>
  </si>
  <si>
    <t>Machinery &amp; equipment 4 years
Computer equipment 3 years
Office furniture 4 years
Leasehold improvements Lesser of remaining lease life or economic life
Capital leases Lesser of lease life or economic life</t>
  </si>
  <si>
    <t>Fair value of assets and liabilities</t>
  </si>
  <si>
    <t xml:space="preserve">Description Fair
Value As of September 30, 2015 Fair
Value Measurements at September 30, 2015 Using Fair Value Hierarchy
Warrant liabilities $ 7,843,106   7,843,106
Total $ 7,843,106 $  $  $ 7,843,106 </t>
  </si>
  <si>
    <t>Gains and losses included in earnings</t>
  </si>
  <si>
    <t xml:space="preserve">The following tables reconcile the
change in fair value for measurements categorized within Level 3 of the fair value hierarchy:
Warrant
Liabilities
Balance at December 31, 2014 $ 16,255
Addition of warrant liability 11,140,771
Total change in fair value for the period included in earnings (3,313,920)
Balance at September 30, 2015 $ 7,843,106
Warrant
Overallotment Liabilities
Balance at December 31, 2014 $ 
Addition of warrant overallotment liability 628,767
Total change in fair value for the period included in earnings (628,767)
Balance at September 30, 2015 $  Gains included in earnings for the
nine months ended September 30, 2015 are reported as follows:
Adjustments
to fair value of derivatives
Total gain included in earnings $ 3,313,920 </t>
  </si>
  <si>
    <t>Quantitative information within Level 3 of the fair value hierarchy</t>
  </si>
  <si>
    <t xml:space="preserve"> Fair Value at
September 30, Valuation
Description 2015 Technique Unobservable
Input Value
Warrant derivative liabilities $7,843,106 Black Scholes Model Expected volatility of the Company's
common stock 69% - 92%</t>
  </si>
  <si>
    <t>4. PROPERTY AND EQUIPMENT (Tables)</t>
  </si>
  <si>
    <t>Property and equipment</t>
  </si>
  <si>
    <t xml:space="preserve"> September 30, December 31,
2015 2014
Machinery &amp; equipment $ 1,380,540 $ 1,186,232
Computer equipment 103,488 104,857
Office furniture 54,226 54,226
Leasehold improvements 620,252 620,252
2,158,506 1,965,567
Accumulated depreciation (1,335,824 ) (1,132,604 )
Property and equipment, net $ 822,682 $ 832,963 </t>
  </si>
  <si>
    <t>5. ACCRUED SETTLEMENT (Tables)</t>
  </si>
  <si>
    <t xml:space="preserve"> September 30, December 31,
2015 2014
SEC Civil Action $  $ 1,356,202
SEC Section 16 Investigation  375,000
Total $  $ 1,731,202 </t>
  </si>
  <si>
    <t>8. WARRANT SUMMARY (Tables)</t>
  </si>
  <si>
    <t>Summary of warrant activity</t>
  </si>
  <si>
    <t xml:space="preserve">Number of
Warrants Number of
Common Shares Underlying Warrants Weighted
Average Exercise Price $ Weighted
Average Remaining Contractual Life (in years) Aggregate
Intrinsic Value (000)$
Outstanding, December 31, 2014 45,906 45,906 40.46 1.45 
Granted 5,985,000 2,992,500 7.48
Outstanding, September 30, 2015 6,030,906 3,038,406 7.98 5.16 
Exercisable, September 30, 2015 45,906 45,906 40.46 0.71  </t>
  </si>
  <si>
    <t>10. STOCK-BASED COMPENSATION (Tables)</t>
  </si>
  <si>
    <t>Stock Plans</t>
  </si>
  <si>
    <t xml:space="preserve"> Options/Shares
Options/Shares Options Available Total
Stock
Plan Issued Outstanding For
Grant Authorized
2005 Stock Incentive Plan 2,756,356 2,107,342 3,243,046 5,818,388
2014 Stock Option and Incentive Plan 210,000 175,000 3,790,000 4,000,000
2,966,356 2,282,342 7,033,046 9,818,388 </t>
  </si>
  <si>
    <t>Stock Option Activity</t>
  </si>
  <si>
    <t xml:space="preserve"> Weighted
Weighted Average
Average Remaining Aggregate
Number of Exercise Contractual Intrinsic
Options Price Life
(in years) Value
Outstanding, December 31, 2014 2,245,381 $ 12.03 8.12 $ 12,110
Granted 100,000 6.29
Forfeited/canceled (63,039 ) 28.59
Outstanding, September 30, 2015 2,282,342 $ 11.33 7.47 $ -
Vested and expected to vest at September 30, 2015 2,187,959 $ 11.49 7.41 $ -
Exercisable, September 30, 2015 1,556,318 $ 13.11 6.82 $ - </t>
  </si>
  <si>
    <t>Assumptions in calculating the fair value of options granted</t>
  </si>
  <si>
    <t xml:space="preserve"> September 30, September 30,
2015 2014
Risk-free interest rate 1.59 
2.07% .02 
2.29%
Expected life of the options
5.00 -
6.25 years 5.00 -
6.25 years
Expected volatility 93 - 124% 112 -
148%
Expected dividend yield 0% 0%</t>
  </si>
  <si>
    <t>RSU activity</t>
  </si>
  <si>
    <t xml:space="preserve"> Number
of Shares Underlying Restricted Units Weighted Average Grant-Date Fair Value per Share Weighted
Average Remaining Recognition Period (in years)
Outstanding, December 31, 2014 493,000 $ 7.28 2.60
Granted 10,000 6.62
Vested (155,998 ) 7.25
Outstanding, September 30, 2015 347,002 $ 7.16 1.93
Unearned stock-based compensation expense of outstanding restricted
units $ 2,305,357 </t>
  </si>
  <si>
    <t>Stock compensation expense to employees and non-employees</t>
  </si>
  <si>
    <t xml:space="preserve">Three Months Ended September 30, September 30,
2015 2014
Research and development $ 546,688 $ 178,004
General and administrative 980,122 348,405
$ 1,526,810 $ 526,409
Nine Months Ended September 30, September 30,
2015 2014
Research and development $ 1,639,181 $ 353,333
General and administrative 2,889,056 881,836
$ 4,528,237 $ 1,235,169 </t>
  </si>
  <si>
    <t>2. SUMMARY OF SIGNIFICANT ACCOUNTING POLICIES (Details - Useful lives)</t>
  </si>
  <si>
    <t>Machinery &amp; equipment [Member]</t>
  </si>
  <si>
    <t>Estimated useful life</t>
  </si>
  <si>
    <t>4 years</t>
  </si>
  <si>
    <t>Computer equipment [Member]</t>
  </si>
  <si>
    <t>3 years</t>
  </si>
  <si>
    <t>Office furniture [Member]</t>
  </si>
  <si>
    <t>Leasehold improvements [Member]</t>
  </si>
  <si>
    <t>Lesser of remaining lease life or economic life</t>
  </si>
  <si>
    <t>Capital leases [Member]</t>
  </si>
  <si>
    <t>Lesser of lease life or economic life</t>
  </si>
  <si>
    <t>2. SUMMARY OF SIGNIFICANT ACCOUNTING POLICIES (Details - Fair value derivatives)</t>
  </si>
  <si>
    <t>Total Derivative Liabilities</t>
  </si>
  <si>
    <t>Fair Value, Inputs, Level 1 [Member]</t>
  </si>
  <si>
    <t>Fair Value Inputs Level 2 [Member]</t>
  </si>
  <si>
    <t>Fair Value Inputs Level 3 [Member]</t>
  </si>
  <si>
    <t>2. SUMMARY OF SIGNIFICANT ACCOUNTING POLICIES (Details - Gain/Loss in derivatives)</t>
  </si>
  <si>
    <t>Warrant Liabilities [Member]</t>
  </si>
  <si>
    <t>Beginning balance</t>
  </si>
  <si>
    <t>Addition of warrant liability</t>
  </si>
  <si>
    <t>Total change in fair value for the period included in earnings</t>
  </si>
  <si>
    <t>Ending balance</t>
  </si>
  <si>
    <t>Warrant Overallotment Liabilities [Member]</t>
  </si>
  <si>
    <t>2. SUMMARY OF SIGNIFICANT ACCOUNTING POLICIES (Details - Gain included in earnings)</t>
  </si>
  <si>
    <t>Warrant Derivative Liabilities [Member]</t>
  </si>
  <si>
    <t>Total gain included in earnings</t>
  </si>
  <si>
    <t>2. SUMMARY OF SIGNIFICANT ACCOUNTING POLICIES (Details - Level 3) - Fair Value Inputs Level 3 [Member] - Warrant and Option Derivative Liabilities [Member]</t>
  </si>
  <si>
    <t>Fair Value, Ending Balance</t>
  </si>
  <si>
    <t>Valuation Technique</t>
  </si>
  <si>
    <t>Black Scholes Model</t>
  </si>
  <si>
    <t>Unobservable Input</t>
  </si>
  <si>
    <t>Expected volatility of the Company's common stock</t>
  </si>
  <si>
    <t>Value</t>
  </si>
  <si>
    <t>69% - 92%</t>
  </si>
  <si>
    <t>2. SUMMARY OF SIGNIFICANT ACCOUNTING POLICIES (Details Narrative) - USD ($)</t>
  </si>
  <si>
    <t>Jun. 30, 2015</t>
  </si>
  <si>
    <t>Proceeds from debt</t>
  </si>
  <si>
    <t>Line of credit maximum amount</t>
  </si>
  <si>
    <t>Line of credit amount available</t>
  </si>
  <si>
    <t>Deposits in excess of federally-insured limits</t>
  </si>
  <si>
    <t>Liabilities related to the acquisition</t>
  </si>
  <si>
    <t>Gains recognized for changes in the valuation of derivative liabilities</t>
  </si>
  <si>
    <t>License fee revenue</t>
  </si>
  <si>
    <t>Shares excluded from calculation of diluted earnings per share as their inclusion would be anti-dilutive</t>
  </si>
  <si>
    <t>3. INVESTMENT IN JOINT VENTURE (Details Narrative) - USD ($)</t>
  </si>
  <si>
    <t>SCRMI [Member]</t>
  </si>
  <si>
    <t>Unamortized license fee included in deferred revenue</t>
  </si>
  <si>
    <t>Ownership percentage</t>
  </si>
  <si>
    <t>40.00%</t>
  </si>
  <si>
    <t>Fee for exclusive license</t>
  </si>
  <si>
    <t>4. PROPERTY AND EQUIPMENT (Details) - USD ($)</t>
  </si>
  <si>
    <t>Property, Plant and Equipment [Line Items]</t>
  </si>
  <si>
    <t>Property and equipment, gross</t>
  </si>
  <si>
    <t>Accumulated depreciation</t>
  </si>
  <si>
    <t>Office Furniture [Member]</t>
  </si>
  <si>
    <t>4. PROPERTY AND EQUIPMENT (Details Narrative) - USD ($)</t>
  </si>
  <si>
    <t>Depreciation expense</t>
  </si>
  <si>
    <t>5. ACCRUED SETTLEMENT (Details) - USD ($)</t>
  </si>
  <si>
    <t>SEC Civil Action [Member]</t>
  </si>
  <si>
    <t>SEC Section 16 Investigation [Member]</t>
  </si>
  <si>
    <t>6. CONVERTIBLE PROMISSORY NOTES (Details Narrative) - USD ($)</t>
  </si>
  <si>
    <t>Gain on change in fair value of embedded conversion feature</t>
  </si>
  <si>
    <t>Debenture liability</t>
  </si>
  <si>
    <t>Embedded beneficial conversion feature</t>
  </si>
  <si>
    <t>Disclosure - 7. DEBT (Details Narrative) - USD ($)</t>
  </si>
  <si>
    <t>Term loan maximum amount</t>
  </si>
  <si>
    <t>Debt issuance costs, legal fees</t>
  </si>
  <si>
    <t>Term A Loan</t>
  </si>
  <si>
    <t>Term B Loan</t>
  </si>
  <si>
    <t>Loan and Security Agreement</t>
  </si>
  <si>
    <t>Interest Rate</t>
  </si>
  <si>
    <t>6.50%</t>
  </si>
  <si>
    <t>Maturity date</t>
  </si>
  <si>
    <t>Jul. 1,
		2016</t>
  </si>
  <si>
    <t>Effective interest rate</t>
  </si>
  <si>
    <t>9.20%</t>
  </si>
  <si>
    <t>Term loan outstanding</t>
  </si>
  <si>
    <t>8. WARRANT SUMMARY (Details - Warrant activity) - Warrant [Member] - USD ($)</t>
  </si>
  <si>
    <t>12 Months Ended</t>
  </si>
  <si>
    <t>Number of Warrants, Beginning</t>
  </si>
  <si>
    <t>Number of Warrants, Granted</t>
  </si>
  <si>
    <t>Number of Warrants, Ending</t>
  </si>
  <si>
    <t>Number of Warrants, Exercisable</t>
  </si>
  <si>
    <t>Number of Common Shares Underlying Warrants, Beginning</t>
  </si>
  <si>
    <t>Number of Common Shares Underlying Warrants, Granted</t>
  </si>
  <si>
    <t>Number of Common Shares Underlying Warrants, Ending</t>
  </si>
  <si>
    <t>Number of Common Shares Underlying Warrants, Exercisable</t>
  </si>
  <si>
    <t>Weighted Average Exercise Price, Beginning</t>
  </si>
  <si>
    <t>Weighted Average Exercise Price, Granted</t>
  </si>
  <si>
    <t>Weighted Average Exercise Price, Ending</t>
  </si>
  <si>
    <t>Weighted Average Exercise Price, Exercisable</t>
  </si>
  <si>
    <t>Weighted Average Remaining Contractual Life</t>
  </si>
  <si>
    <t>5 years 1 month 28 days</t>
  </si>
  <si>
    <t>1 year 5 months 12 days</t>
  </si>
  <si>
    <t>Weighted Average Remaining Contractual Life, Exercisable</t>
  </si>
  <si>
    <t>8 months 16 days</t>
  </si>
  <si>
    <t>Aggregate intrinsic value, Beginning</t>
  </si>
  <si>
    <t>Aggregate intrinsic value, Ending</t>
  </si>
  <si>
    <t>Aggregate intrinsic value exercisable</t>
  </si>
  <si>
    <t>8. WARRANT SUMMARY (Details Narrative) - USD ($)</t>
  </si>
  <si>
    <t>Value of warrants issued</t>
  </si>
  <si>
    <t>Warrant [Member]</t>
  </si>
  <si>
    <t>Date warrants can be exercised</t>
  </si>
  <si>
    <t>Dec. 22,
		2015</t>
  </si>
  <si>
    <t>Number of securities that can be converted into</t>
  </si>
  <si>
    <t>Exercise price of warrants</t>
  </si>
  <si>
    <t>9. STOCKHOLDERS' EQUITY (DEFICIT) TRANSACTIONS (Details Narrative) - USD ($)</t>
  </si>
  <si>
    <t>Stock issued as compensation, value</t>
  </si>
  <si>
    <t>Lincoln Park [Member]</t>
  </si>
  <si>
    <t>Board members [Member]</t>
  </si>
  <si>
    <t>Stock issued as compensation, shares issued</t>
  </si>
  <si>
    <t>10. STOCK-BASED COMPENSATION (Details - Stock Plans)</t>
  </si>
  <si>
    <t>Sep. 30, 2015shares</t>
  </si>
  <si>
    <t>Options outstanding</t>
  </si>
  <si>
    <t>Options/Shares Available For Grant</t>
  </si>
  <si>
    <t>Total Authorized</t>
  </si>
  <si>
    <t>2005 Stock Incentive Plan [Member]</t>
  </si>
  <si>
    <t>Options/Shares Issued</t>
  </si>
  <si>
    <t>2014 Stock Option and Incentive Plan [Member]</t>
  </si>
  <si>
    <t>10. STOCK-BASED COMPENSATION (Details - Stock option activity) - USD ($)</t>
  </si>
  <si>
    <t>Number of Options</t>
  </si>
  <si>
    <t>Number of shares outstanding ending balance</t>
  </si>
  <si>
    <t>Stock Options [Member]</t>
  </si>
  <si>
    <t>Number of shares outstanding beginning balance</t>
  </si>
  <si>
    <t>Number of Options Granted</t>
  </si>
  <si>
    <t>Number of Options Forfeited/canceled</t>
  </si>
  <si>
    <t>Number of Options Vested and expected to vest</t>
  </si>
  <si>
    <t>Number of Options Exercisable</t>
  </si>
  <si>
    <t>Weighted Average Exercise Price</t>
  </si>
  <si>
    <t>Weighted Average Exercise Price Outstanding, Beginning</t>
  </si>
  <si>
    <t>Weighted Average Exercise Price Granted</t>
  </si>
  <si>
    <t>Weighted Average Exercise Price Forfeited/canceled</t>
  </si>
  <si>
    <t>Weighted Average Exercise Price Outstanding, Ending</t>
  </si>
  <si>
    <t>Weighted Average Exercise Price Vested and expected to vest</t>
  </si>
  <si>
    <t>Weighted Average Exercise Price Exercisable</t>
  </si>
  <si>
    <t>Weighted Average Remaining Contractual Life (in years)</t>
  </si>
  <si>
    <t>Weighted Average Remaining Contractual Life (in years) Outstanding</t>
  </si>
  <si>
    <t>7 years 5 months 19 days</t>
  </si>
  <si>
    <t>8 years 1 month 13 days</t>
  </si>
  <si>
    <t>Weighted Average Remaining Contractual Life (in years) Vested and expected to vest</t>
  </si>
  <si>
    <t>7 years 4 months 28 days</t>
  </si>
  <si>
    <t>Weighted Average Remaining Contractual Life (in years) Exercisable</t>
  </si>
  <si>
    <t>6 years 9 months 26 days</t>
  </si>
  <si>
    <t>Aggregate Intrinsic Value</t>
  </si>
  <si>
    <t>Aggregate Intrinsic Value, beginning value</t>
  </si>
  <si>
    <t>Aggregate Intrinsic Value, ending value</t>
  </si>
  <si>
    <t>Aggregate Intrinsic Value vested and expected to vest</t>
  </si>
  <si>
    <t>Aggregate Intrinsic Value Exercisable</t>
  </si>
  <si>
    <t>10. STOCK-BASED COMPENSATION (Details - Assumptions)</t>
  </si>
  <si>
    <t>The assumptions used in calculating the fair value of options granted using the Black-Scholes option- pricing model for options granted during the three months ended March 31, 2012 are as follows:</t>
  </si>
  <si>
    <t>Risk-free interest rate minimum</t>
  </si>
  <si>
    <t>1.59%</t>
  </si>
  <si>
    <t>0.02%</t>
  </si>
  <si>
    <t>Risk-free interest rate maximum</t>
  </si>
  <si>
    <t>2.07%</t>
  </si>
  <si>
    <t>2.29%</t>
  </si>
  <si>
    <t>Expected volatility minimum</t>
  </si>
  <si>
    <t>93.00%</t>
  </si>
  <si>
    <t>112.00%</t>
  </si>
  <si>
    <t>Expected volatility maximum</t>
  </si>
  <si>
    <t>124.00%</t>
  </si>
  <si>
    <t>148.00%</t>
  </si>
  <si>
    <t>Expected dividend yield</t>
  </si>
  <si>
    <t>0.00%</t>
  </si>
  <si>
    <t>Minimum [Member]</t>
  </si>
  <si>
    <t>Expected life of the options</t>
  </si>
  <si>
    <t>5 years</t>
  </si>
  <si>
    <t>Maximum [Member]</t>
  </si>
  <si>
    <t>6 years 3 months</t>
  </si>
  <si>
    <t>10. STOCK-BASED COMPENSATION (Details - RSU activity) - Restricted Stock Units (RSUs) [Member] - USD ($)</t>
  </si>
  <si>
    <t>Number of Shares</t>
  </si>
  <si>
    <t>RSUs outstanding, beginning</t>
  </si>
  <si>
    <t>RSUs granted</t>
  </si>
  <si>
    <t>RSUs vested</t>
  </si>
  <si>
    <t>RSUs outstanding, ending</t>
  </si>
  <si>
    <t>Weighted average grant date, fair value per share</t>
  </si>
  <si>
    <t>Weighted average remaining recognition period (in years)</t>
  </si>
  <si>
    <t>1 year 11 months 5 days</t>
  </si>
  <si>
    <t>2 years 7 months 6 days</t>
  </si>
  <si>
    <t>Unearned stock-based compensation expense</t>
  </si>
  <si>
    <t>10. STOCK-BASED COMPENSATION (Details- Stock compensation expense) - USD ($)</t>
  </si>
  <si>
    <t>Stock compensation expense</t>
  </si>
  <si>
    <t>R &amp; D</t>
  </si>
  <si>
    <t>G &amp; A</t>
  </si>
  <si>
    <t>10. STOCK-BASED COMPENSATION (Details Narrative) - USD ($)</t>
  </si>
  <si>
    <t>Weighted average grant-date fair value</t>
  </si>
  <si>
    <t>Unrecognized compensation expense</t>
  </si>
  <si>
    <t>Unrecognized compensation expense weighted average period</t>
  </si>
  <si>
    <t>2 years 1 month 2 day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4009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42300462</v>
      </c>
    </row>
    <row r="15" spans="1:3">
      <c r="A15" s="4" t="s">
        <v>24</v>
      </c>
      <c r="B15" s="6" t="s">
        <v>25</v>
      </c>
    </row>
    <row r="16" spans="1:3">
      <c r="A16" s="4" t="s">
        <v>26</v>
      </c>
      <c r="B16"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7"/>
    <col customWidth="1" max="2" min="2" width="80"/>
  </cols>
  <sheetData>
    <row r="1" spans="1:2">
      <c r="A1" s="1" t="s">
        <v>197</v>
      </c>
      <c r="B1" s="2" t="s">
        <v>1</v>
      </c>
    </row>
    <row r="2" spans="1:2">
      <c r="B2" s="2" t="s">
        <v>2</v>
      </c>
    </row>
    <row r="3" spans="1:2">
      <c r="A3" s="3" t="s">
        <v>171</v>
      </c>
    </row>
    <row r="4" spans="1:2">
      <c r="A4" s="4" t="s">
        <v>198</v>
      </c>
      <c r="B4" s="4" t="s">
        <v>199</v>
      </c>
    </row>
    <row r="5" spans="1:2">
      <c r="A5" s="4" t="s">
        <v>200</v>
      </c>
      <c r="B5" s="4" t="s">
        <v>200</v>
      </c>
    </row>
    <row r="6" spans="1:2">
      <c r="A6" s="4" t="s">
        <v>201</v>
      </c>
      <c r="B6" s="4" t="s">
        <v>202</v>
      </c>
    </row>
    <row r="7" spans="1:2">
      <c r="A7" s="4" t="s">
        <v>203</v>
      </c>
      <c r="B7" s="4" t="s">
        <v>203</v>
      </c>
    </row>
    <row r="8" spans="1:2">
      <c r="A8" s="4" t="s">
        <v>204</v>
      </c>
      <c r="B8" s="4" t="s">
        <v>204</v>
      </c>
    </row>
    <row r="9" spans="1:2">
      <c r="A9" s="4" t="s">
        <v>205</v>
      </c>
      <c r="B9" s="4" t="s">
        <v>206</v>
      </c>
    </row>
    <row r="10" spans="1:2">
      <c r="A10" s="4" t="s">
        <v>207</v>
      </c>
      <c r="B10" s="4" t="s">
        <v>207</v>
      </c>
    </row>
    <row r="11" spans="1:2">
      <c r="A11" s="4" t="s">
        <v>208</v>
      </c>
      <c r="B11" s="4" t="s">
        <v>209</v>
      </c>
    </row>
    <row r="12" spans="1:2">
      <c r="A12" s="4" t="s">
        <v>210</v>
      </c>
      <c r="B12" s="4" t="s">
        <v>211</v>
      </c>
    </row>
    <row r="13" spans="1:2">
      <c r="A13" s="4" t="s">
        <v>212</v>
      </c>
      <c r="B13" s="4" t="s">
        <v>213</v>
      </c>
    </row>
    <row r="14" spans="1:2">
      <c r="A14" s="4" t="s">
        <v>214</v>
      </c>
      <c r="B14" s="4" t="s">
        <v>215</v>
      </c>
    </row>
    <row r="15" spans="1:2">
      <c r="A15" s="4" t="s">
        <v>216</v>
      </c>
      <c r="B15" s="4" t="s">
        <v>217</v>
      </c>
    </row>
    <row r="16" spans="1:2">
      <c r="A16" s="4" t="s">
        <v>218</v>
      </c>
      <c r="B16" s="4" t="s">
        <v>219</v>
      </c>
    </row>
    <row r="17" spans="1:2">
      <c r="A17" s="4" t="s">
        <v>220</v>
      </c>
      <c r="B17" s="4" t="s">
        <v>221</v>
      </c>
    </row>
    <row r="18" spans="1:2">
      <c r="A18" s="4" t="s">
        <v>222</v>
      </c>
      <c r="B18" s="4" t="s">
        <v>223</v>
      </c>
    </row>
    <row r="19" spans="1:2">
      <c r="A19" s="4" t="s">
        <v>224</v>
      </c>
      <c r="B19" s="4" t="s">
        <v>225</v>
      </c>
    </row>
    <row r="20" spans="1:2">
      <c r="A20" s="4" t="s">
        <v>226</v>
      </c>
      <c r="B20" s="4" t="s">
        <v>227</v>
      </c>
    </row>
    <row r="21" spans="1:2">
      <c r="A21" s="4" t="s">
        <v>228</v>
      </c>
      <c r="B21"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2137535</v>
      </c>
      <c r="C3" s="7" t="n">
        <v>4424374</v>
      </c>
    </row>
    <row r="4" spans="1:3">
      <c r="A4" s="4" t="s">
        <v>31</v>
      </c>
      <c r="B4" s="5" t="n">
        <v>409311</v>
      </c>
      <c r="C4" s="5" t="n">
        <v>324661</v>
      </c>
    </row>
    <row r="5" spans="1:3">
      <c r="A5" s="4" t="s">
        <v>32</v>
      </c>
      <c r="B5" s="5" t="n">
        <v>32546846</v>
      </c>
      <c r="C5" s="5" t="n">
        <v>4749035</v>
      </c>
    </row>
    <row r="6" spans="1:3">
      <c r="A6" s="4" t="s">
        <v>33</v>
      </c>
      <c r="B6" s="5" t="n">
        <v>822682</v>
      </c>
      <c r="C6" s="5" t="n">
        <v>832963</v>
      </c>
    </row>
    <row r="7" spans="1:3">
      <c r="A7" s="4" t="s">
        <v>34</v>
      </c>
      <c r="B7" s="5" t="n">
        <v>60952</v>
      </c>
      <c r="C7" s="5" t="n">
        <v>107779</v>
      </c>
    </row>
    <row r="8" spans="1:3">
      <c r="A8" s="4" t="s">
        <v>35</v>
      </c>
      <c r="B8" s="5" t="n">
        <v>39357</v>
      </c>
      <c r="C8" s="5" t="n">
        <v>47707</v>
      </c>
    </row>
    <row r="9" spans="1:3">
      <c r="A9" s="4" t="s">
        <v>36</v>
      </c>
      <c r="B9" s="5" t="n">
        <v>33469837</v>
      </c>
      <c r="C9" s="5" t="n">
        <v>5737484</v>
      </c>
    </row>
    <row r="10" spans="1:3">
      <c r="A10" s="3" t="s">
        <v>37</v>
      </c>
    </row>
    <row r="11" spans="1:3">
      <c r="A11" s="4" t="s">
        <v>38</v>
      </c>
      <c r="B11" s="5" t="n">
        <v>303608</v>
      </c>
      <c r="C11" s="5" t="n">
        <v>0</v>
      </c>
    </row>
    <row r="12" spans="1:3">
      <c r="A12" s="4" t="s">
        <v>39</v>
      </c>
      <c r="B12" s="5" t="n">
        <v>1791049</v>
      </c>
      <c r="C12" s="5" t="n">
        <v>1271325</v>
      </c>
    </row>
    <row r="13" spans="1:3">
      <c r="A13" s="4" t="s">
        <v>40</v>
      </c>
      <c r="B13" s="5" t="n">
        <v>2384747</v>
      </c>
      <c r="C13" s="5" t="n">
        <v>2515674</v>
      </c>
    </row>
    <row r="14" spans="1:3">
      <c r="A14" s="4" t="s">
        <v>41</v>
      </c>
      <c r="B14" s="5" t="n">
        <v>0</v>
      </c>
      <c r="C14" s="5" t="n">
        <v>1731202</v>
      </c>
    </row>
    <row r="15" spans="1:3">
      <c r="A15" s="4" t="s">
        <v>42</v>
      </c>
      <c r="B15" s="5" t="n">
        <v>21662</v>
      </c>
      <c r="C15" s="5" t="n">
        <v>0</v>
      </c>
    </row>
    <row r="16" spans="1:3">
      <c r="A16" s="4" t="s">
        <v>43</v>
      </c>
      <c r="B16" s="5" t="n">
        <v>157873</v>
      </c>
      <c r="C16" s="5" t="n">
        <v>157873</v>
      </c>
    </row>
    <row r="17" spans="1:3">
      <c r="A17" s="4" t="s">
        <v>44</v>
      </c>
      <c r="B17" s="5" t="n">
        <v>4658939</v>
      </c>
      <c r="C17" s="5" t="n">
        <v>5676074</v>
      </c>
    </row>
    <row r="18" spans="1:3">
      <c r="A18" s="4" t="s">
        <v>45</v>
      </c>
      <c r="B18" s="5" t="n">
        <v>5693377</v>
      </c>
      <c r="C18" s="5" t="n">
        <v>0</v>
      </c>
    </row>
    <row r="19" spans="1:3">
      <c r="A19" s="4" t="s">
        <v>46</v>
      </c>
      <c r="B19" s="5" t="n">
        <v>7843106</v>
      </c>
      <c r="C19" s="5" t="n">
        <v>16255</v>
      </c>
    </row>
    <row r="20" spans="1:3">
      <c r="A20" s="4" t="s">
        <v>47</v>
      </c>
      <c r="B20" s="5" t="n">
        <v>0</v>
      </c>
      <c r="C20" s="5" t="n">
        <v>1188874</v>
      </c>
    </row>
    <row r="21" spans="1:3">
      <c r="A21" s="4" t="s">
        <v>48</v>
      </c>
      <c r="B21" s="5" t="n">
        <v>39988</v>
      </c>
      <c r="C21" s="5" t="n">
        <v>0</v>
      </c>
    </row>
    <row r="22" spans="1:3">
      <c r="A22" s="4" t="s">
        <v>49</v>
      </c>
      <c r="B22" s="5" t="n">
        <v>1473422</v>
      </c>
      <c r="C22" s="5" t="n">
        <v>1591826</v>
      </c>
    </row>
    <row r="23" spans="1:3">
      <c r="A23" s="4" t="s">
        <v>50</v>
      </c>
      <c r="B23" s="7" t="n">
        <v>19708832</v>
      </c>
      <c r="C23" s="7" t="n">
        <v>8473029</v>
      </c>
    </row>
    <row r="24" spans="1:3">
      <c r="A24" s="4" t="s">
        <v>51</v>
      </c>
      <c r="B24" s="4" t="s">
        <v>52</v>
      </c>
      <c r="C24" s="4" t="s">
        <v>52</v>
      </c>
    </row>
    <row r="25" spans="1:3">
      <c r="A25" s="3" t="s">
        <v>53</v>
      </c>
    </row>
    <row r="26" spans="1:3">
      <c r="A26" s="4" t="s">
        <v>54</v>
      </c>
      <c r="B26" s="7" t="n">
        <v>42300</v>
      </c>
      <c r="C26" s="7" t="n">
        <v>34620</v>
      </c>
    </row>
    <row r="27" spans="1:3">
      <c r="A27" s="4" t="s">
        <v>55</v>
      </c>
      <c r="B27" s="5" t="n">
        <v>380980035</v>
      </c>
      <c r="C27" s="5" t="n">
        <v>346364060</v>
      </c>
    </row>
    <row r="28" spans="1:3">
      <c r="A28" s="4" t="s">
        <v>56</v>
      </c>
      <c r="B28" s="5" t="n">
        <v>-367261330</v>
      </c>
      <c r="C28" s="5" t="n">
        <v>-349134225</v>
      </c>
    </row>
    <row r="29" spans="1:3">
      <c r="A29" s="4" t="s">
        <v>57</v>
      </c>
      <c r="B29" s="5" t="n">
        <v>13761005</v>
      </c>
      <c r="C29" s="5" t="n">
        <v>-2735545</v>
      </c>
    </row>
    <row r="30" spans="1:3">
      <c r="A30" s="4" t="s">
        <v>58</v>
      </c>
      <c r="B30" s="7" t="n">
        <v>33469837</v>
      </c>
      <c r="C30" s="7" t="n">
        <v>573748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r="1" spans="1:2">
      <c r="A1" s="1" t="s">
        <v>230</v>
      </c>
      <c r="B1" s="2" t="s">
        <v>1</v>
      </c>
    </row>
    <row r="2" spans="1:2">
      <c r="B2" s="2" t="s">
        <v>2</v>
      </c>
    </row>
    <row r="3" spans="1:2">
      <c r="A3" s="3" t="s">
        <v>171</v>
      </c>
    </row>
    <row r="4" spans="1:2">
      <c r="A4" s="4" t="s">
        <v>231</v>
      </c>
      <c r="B4" s="4" t="s">
        <v>232</v>
      </c>
    </row>
    <row r="5" spans="1:2">
      <c r="A5" s="4" t="s">
        <v>233</v>
      </c>
      <c r="B5" s="4" t="s">
        <v>234</v>
      </c>
    </row>
    <row r="6" spans="1:2">
      <c r="A6" s="4" t="s">
        <v>235</v>
      </c>
      <c r="B6" s="4" t="s">
        <v>236</v>
      </c>
    </row>
    <row r="7" spans="1:2">
      <c r="A7" s="4" t="s">
        <v>237</v>
      </c>
      <c r="B7"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39</v>
      </c>
      <c r="B1" s="2" t="s">
        <v>1</v>
      </c>
    </row>
    <row r="2" spans="1:2">
      <c r="B2" s="2" t="s">
        <v>2</v>
      </c>
    </row>
    <row r="3" spans="1:2">
      <c r="A3" s="3" t="s">
        <v>177</v>
      </c>
    </row>
    <row r="4" spans="1:2">
      <c r="A4" s="4" t="s">
        <v>240</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42</v>
      </c>
      <c r="B1" s="2" t="s">
        <v>1</v>
      </c>
    </row>
    <row r="2" spans="1:2">
      <c r="B2" s="2" t="s">
        <v>2</v>
      </c>
    </row>
    <row r="3" spans="1:2">
      <c r="A3" s="3" t="s">
        <v>180</v>
      </c>
    </row>
    <row r="4" spans="1:2">
      <c r="A4" s="4" t="s">
        <v>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44</v>
      </c>
      <c r="B1" s="2" t="s">
        <v>1</v>
      </c>
    </row>
    <row r="2" spans="1:2">
      <c r="B2" s="2" t="s">
        <v>2</v>
      </c>
    </row>
    <row r="3" spans="1:2">
      <c r="A3" s="3" t="s">
        <v>189</v>
      </c>
    </row>
    <row r="4" spans="1:2">
      <c r="A4" s="4" t="s">
        <v>245</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r="A1" s="1" t="s">
        <v>247</v>
      </c>
      <c r="B1" s="2" t="s">
        <v>1</v>
      </c>
    </row>
    <row r="2" spans="1:2">
      <c r="B2" s="2" t="s">
        <v>2</v>
      </c>
    </row>
    <row r="3" spans="1:2">
      <c r="A3" s="3" t="s">
        <v>195</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1"/>
    <col customWidth="1" max="2" min="2" width="48"/>
  </cols>
  <sheetData>
    <row r="1" spans="1:2">
      <c r="A1" s="1" t="s">
        <v>258</v>
      </c>
      <c r="B1" s="2" t="s">
        <v>1</v>
      </c>
    </row>
    <row r="2" spans="1:2">
      <c r="B2" s="2" t="s">
        <v>2</v>
      </c>
    </row>
    <row r="3" spans="1:2">
      <c r="A3" s="4" t="s">
        <v>259</v>
      </c>
    </row>
    <row r="4" spans="1:2">
      <c r="A4" s="4" t="s">
        <v>260</v>
      </c>
      <c r="B4" s="4" t="s">
        <v>261</v>
      </c>
    </row>
    <row r="5" spans="1:2">
      <c r="A5" s="4" t="s">
        <v>262</v>
      </c>
    </row>
    <row r="6" spans="1:2">
      <c r="A6" s="4" t="s">
        <v>260</v>
      </c>
      <c r="B6" s="4" t="s">
        <v>263</v>
      </c>
    </row>
    <row r="7" spans="1:2">
      <c r="A7" s="4" t="s">
        <v>264</v>
      </c>
    </row>
    <row r="8" spans="1:2">
      <c r="A8" s="4" t="s">
        <v>260</v>
      </c>
      <c r="B8" s="4" t="s">
        <v>261</v>
      </c>
    </row>
    <row r="9" spans="1:2">
      <c r="A9" s="4" t="s">
        <v>265</v>
      </c>
    </row>
    <row r="10" spans="1:2">
      <c r="A10" s="4" t="s">
        <v>260</v>
      </c>
      <c r="B10" s="4" t="s">
        <v>266</v>
      </c>
    </row>
    <row r="11" spans="1:2">
      <c r="A11" s="4" t="s">
        <v>267</v>
      </c>
    </row>
    <row r="12" spans="1:2">
      <c r="A12" s="4" t="s">
        <v>260</v>
      </c>
      <c r="B12"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269</v>
      </c>
      <c r="B1" s="2" t="s">
        <v>120</v>
      </c>
    </row>
    <row r="2" spans="1:2">
      <c r="A2" s="4" t="s">
        <v>46</v>
      </c>
      <c r="B2" s="7" t="n">
        <v>7843106</v>
      </c>
    </row>
    <row r="3" spans="1:2">
      <c r="A3" s="4" t="s">
        <v>270</v>
      </c>
      <c r="B3" s="5" t="n">
        <v>7843106</v>
      </c>
    </row>
    <row r="4" spans="1:2">
      <c r="A4" s="4" t="s">
        <v>271</v>
      </c>
    </row>
    <row r="5" spans="1:2">
      <c r="A5" s="4" t="s">
        <v>46</v>
      </c>
      <c r="B5" s="5" t="n">
        <v>0</v>
      </c>
    </row>
    <row r="6" spans="1:2">
      <c r="A6" s="4" t="s">
        <v>270</v>
      </c>
      <c r="B6" s="5" t="n">
        <v>0</v>
      </c>
    </row>
    <row r="7" spans="1:2">
      <c r="A7" s="4" t="s">
        <v>272</v>
      </c>
    </row>
    <row r="8" spans="1:2">
      <c r="A8" s="4" t="s">
        <v>46</v>
      </c>
      <c r="B8" s="5" t="n">
        <v>0</v>
      </c>
    </row>
    <row r="9" spans="1:2">
      <c r="A9" s="4" t="s">
        <v>270</v>
      </c>
      <c r="B9" s="5" t="n">
        <v>0</v>
      </c>
    </row>
    <row r="10" spans="1:2">
      <c r="A10" s="4" t="s">
        <v>273</v>
      </c>
    </row>
    <row r="11" spans="1:2">
      <c r="A11" s="4" t="s">
        <v>46</v>
      </c>
      <c r="B11" s="5" t="n">
        <v>7843106</v>
      </c>
    </row>
    <row r="12" spans="1:2">
      <c r="A12" s="4" t="s">
        <v>270</v>
      </c>
      <c r="B12" s="7" t="n">
        <v>784310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274</v>
      </c>
      <c r="B1" s="2" t="s">
        <v>1</v>
      </c>
    </row>
    <row r="2" spans="1:2">
      <c r="B2" s="2" t="s">
        <v>120</v>
      </c>
    </row>
    <row r="3" spans="1:2">
      <c r="A3" s="4" t="s">
        <v>275</v>
      </c>
    </row>
    <row r="4" spans="1:2">
      <c r="A4" s="4" t="s">
        <v>276</v>
      </c>
      <c r="B4" s="7" t="n">
        <v>16255</v>
      </c>
    </row>
    <row r="5" spans="1:2">
      <c r="A5" s="4" t="s">
        <v>277</v>
      </c>
      <c r="B5" s="5" t="n">
        <v>11140771</v>
      </c>
    </row>
    <row r="6" spans="1:2">
      <c r="A6" s="4" t="s">
        <v>278</v>
      </c>
      <c r="B6" s="5" t="n">
        <v>-3313920</v>
      </c>
    </row>
    <row r="7" spans="1:2">
      <c r="A7" s="4" t="s">
        <v>279</v>
      </c>
      <c r="B7" s="5" t="n">
        <v>7843106</v>
      </c>
    </row>
    <row r="8" spans="1:2">
      <c r="A8" s="4" t="s">
        <v>280</v>
      </c>
    </row>
    <row r="9" spans="1:2">
      <c r="A9" s="4" t="s">
        <v>276</v>
      </c>
      <c r="B9" s="5" t="n">
        <v>0</v>
      </c>
    </row>
    <row r="10" spans="1:2">
      <c r="A10" s="4" t="s">
        <v>277</v>
      </c>
      <c r="B10" s="5" t="n">
        <v>628767</v>
      </c>
    </row>
    <row r="11" spans="1:2">
      <c r="A11" s="4" t="s">
        <v>278</v>
      </c>
      <c r="B11" s="5" t="n">
        <v>-628767</v>
      </c>
    </row>
    <row r="12" spans="1:2">
      <c r="A12" s="4" t="s">
        <v>279</v>
      </c>
      <c r="B12" s="7" t="n">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281</v>
      </c>
      <c r="B1" s="2" t="s">
        <v>1</v>
      </c>
    </row>
    <row r="2" spans="1:2">
      <c r="B2" s="2" t="s">
        <v>120</v>
      </c>
    </row>
    <row r="3" spans="1:2">
      <c r="A3" s="4" t="s">
        <v>282</v>
      </c>
    </row>
    <row r="4" spans="1:2">
      <c r="A4" s="4" t="s">
        <v>283</v>
      </c>
      <c r="B4" s="7" t="n">
        <v>33139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50"/>
  </cols>
  <sheetData>
    <row r="1" spans="1:2">
      <c r="A1" s="1" t="s">
        <v>284</v>
      </c>
      <c r="B1" s="2" t="s">
        <v>1</v>
      </c>
    </row>
    <row r="2" spans="1:2">
      <c r="B2" s="2" t="s">
        <v>120</v>
      </c>
    </row>
    <row r="3" spans="1:2">
      <c r="A3" s="4" t="s">
        <v>285</v>
      </c>
      <c r="B3" s="7" t="n">
        <v>7843106</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59</v>
      </c>
      <c r="B1" s="2" t="s">
        <v>2</v>
      </c>
      <c r="C1" s="2" t="s">
        <v>28</v>
      </c>
    </row>
    <row r="2" spans="1:3">
      <c r="A2" s="3" t="s">
        <v>60</v>
      </c>
    </row>
    <row r="3" spans="1:3">
      <c r="A3" s="4" t="s">
        <v>61</v>
      </c>
      <c r="B3" s="8" t="n">
        <v>0.001</v>
      </c>
      <c r="C3" s="8" t="n">
        <v>0.001</v>
      </c>
    </row>
    <row r="4" spans="1:3">
      <c r="A4" s="4" t="s">
        <v>62</v>
      </c>
      <c r="B4" s="5" t="n">
        <v>60000000</v>
      </c>
      <c r="C4" s="5" t="n">
        <v>60000000</v>
      </c>
    </row>
    <row r="5" spans="1:3">
      <c r="A5" s="4" t="s">
        <v>63</v>
      </c>
      <c r="B5" s="5" t="n">
        <v>42300462</v>
      </c>
      <c r="C5" s="5" t="n">
        <v>34620218</v>
      </c>
    </row>
    <row r="6" spans="1:3">
      <c r="A6" s="4" t="s">
        <v>64</v>
      </c>
      <c r="B6" s="5" t="n">
        <v>42300462</v>
      </c>
      <c r="C6" s="5" t="n">
        <v>34620218</v>
      </c>
    </row>
    <row r="7" spans="1:3">
      <c r="A7" s="4" t="s">
        <v>65</v>
      </c>
      <c r="B7" s="7" t="n">
        <v>3015</v>
      </c>
      <c r="C7" s="7"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292</v>
      </c>
      <c r="B1" s="2" t="s">
        <v>67</v>
      </c>
      <c r="E1" s="2" t="s">
        <v>1</v>
      </c>
    </row>
    <row r="2" spans="1:7">
      <c r="B2" s="2" t="s">
        <v>2</v>
      </c>
      <c r="C2" s="2" t="s">
        <v>293</v>
      </c>
      <c r="D2" s="2" t="s">
        <v>68</v>
      </c>
      <c r="E2" s="2" t="s">
        <v>2</v>
      </c>
      <c r="F2" s="2" t="s">
        <v>68</v>
      </c>
      <c r="G2" s="2" t="s">
        <v>28</v>
      </c>
    </row>
    <row r="3" spans="1:7">
      <c r="A3" s="3" t="s">
        <v>171</v>
      </c>
    </row>
    <row r="4" spans="1:7">
      <c r="A4" s="4" t="s">
        <v>294</v>
      </c>
      <c r="B4" s="7" t="n">
        <v>6000000</v>
      </c>
      <c r="C4" s="7" t="n">
        <v>28400000</v>
      </c>
    </row>
    <row r="5" spans="1:7">
      <c r="A5" s="4" t="s">
        <v>295</v>
      </c>
      <c r="B5" s="5" t="n">
        <v>30000000</v>
      </c>
      <c r="E5" s="7" t="n">
        <v>30000000</v>
      </c>
    </row>
    <row r="6" spans="1:7">
      <c r="A6" s="4" t="s">
        <v>296</v>
      </c>
      <c r="B6" s="5" t="n">
        <v>5800000</v>
      </c>
      <c r="E6" s="5" t="n">
        <v>5800000</v>
      </c>
    </row>
    <row r="7" spans="1:7">
      <c r="A7" s="4" t="s">
        <v>297</v>
      </c>
      <c r="B7" s="5" t="n">
        <v>31887435</v>
      </c>
      <c r="E7" s="5" t="n">
        <v>31887435</v>
      </c>
      <c r="G7" s="7" t="n">
        <v>4325886</v>
      </c>
    </row>
    <row r="8" spans="1:7">
      <c r="A8" s="4" t="s">
        <v>298</v>
      </c>
      <c r="G8" s="7" t="n">
        <v>1200000</v>
      </c>
    </row>
    <row r="9" spans="1:7">
      <c r="A9" s="4" t="s">
        <v>299</v>
      </c>
      <c r="B9" s="5" t="n">
        <v>3598946</v>
      </c>
      <c r="D9" s="7" t="n">
        <v>42207</v>
      </c>
      <c r="E9" s="5" t="n">
        <v>3942687</v>
      </c>
      <c r="F9" s="7" t="n">
        <v>719007</v>
      </c>
    </row>
    <row r="10" spans="1:7">
      <c r="A10" s="4" t="s">
        <v>300</v>
      </c>
      <c r="B10" s="7" t="n">
        <v>39468</v>
      </c>
      <c r="D10" s="7" t="n">
        <v>39467</v>
      </c>
      <c r="E10" s="7" t="n">
        <v>118405</v>
      </c>
      <c r="F10" s="7" t="n">
        <v>118404</v>
      </c>
    </row>
    <row r="11" spans="1:7">
      <c r="A11" s="4" t="s">
        <v>301</v>
      </c>
      <c r="E11" s="5" t="n">
        <v>5667750</v>
      </c>
      <c r="F11" s="5" t="n">
        <v>2735815</v>
      </c>
    </row>
  </sheetData>
  <mergeCells count="3">
    <mergeCell ref="A1:A2"/>
    <mergeCell ref="B1:D1"/>
    <mergeCell ref="E1:F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 customWidth="1" max="6" min="6" width="14"/>
  </cols>
  <sheetData>
    <row r="1" spans="1:6">
      <c r="A1" s="1" t="s">
        <v>302</v>
      </c>
      <c r="B1" s="2" t="s">
        <v>67</v>
      </c>
      <c r="D1" s="2" t="s">
        <v>1</v>
      </c>
    </row>
    <row r="2" spans="1:6">
      <c r="B2" s="2" t="s">
        <v>2</v>
      </c>
      <c r="C2" s="2" t="s">
        <v>68</v>
      </c>
      <c r="D2" s="2" t="s">
        <v>2</v>
      </c>
      <c r="E2" s="2" t="s">
        <v>68</v>
      </c>
      <c r="F2" s="2" t="s">
        <v>28</v>
      </c>
    </row>
    <row r="3" spans="1:6">
      <c r="A3" s="4" t="s">
        <v>300</v>
      </c>
      <c r="B3" s="7" t="n">
        <v>39468</v>
      </c>
      <c r="C3" s="7" t="n">
        <v>39467</v>
      </c>
      <c r="D3" s="7" t="n">
        <v>118405</v>
      </c>
      <c r="E3" s="7" t="n">
        <v>118404</v>
      </c>
    </row>
    <row r="4" spans="1:6">
      <c r="A4" s="4" t="s">
        <v>303</v>
      </c>
    </row>
    <row r="5" spans="1:6">
      <c r="A5" s="4" t="s">
        <v>300</v>
      </c>
      <c r="B5" s="5" t="n">
        <v>7353</v>
      </c>
      <c r="C5" s="7" t="n">
        <v>7353</v>
      </c>
      <c r="D5" s="5" t="n">
        <v>22059</v>
      </c>
      <c r="E5" s="7" t="n">
        <v>22059</v>
      </c>
    </row>
    <row r="6" spans="1:6">
      <c r="A6" s="4" t="s">
        <v>304</v>
      </c>
      <c r="B6" s="5" t="n">
        <v>300245</v>
      </c>
      <c r="D6" s="7" t="n">
        <v>300245</v>
      </c>
      <c r="F6" s="7" t="n">
        <v>322304</v>
      </c>
    </row>
    <row r="7" spans="1:6">
      <c r="A7" s="4" t="s">
        <v>305</v>
      </c>
      <c r="D7" s="4" t="s">
        <v>306</v>
      </c>
    </row>
    <row r="8" spans="1:6">
      <c r="A8" s="4" t="s">
        <v>307</v>
      </c>
      <c r="B8" s="7" t="n">
        <v>500000</v>
      </c>
      <c r="D8" s="7" t="n">
        <v>500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308</v>
      </c>
      <c r="B1" s="2" t="s">
        <v>2</v>
      </c>
      <c r="C1" s="2" t="s">
        <v>28</v>
      </c>
    </row>
    <row r="2" spans="1:3">
      <c r="A2" s="3" t="s">
        <v>309</v>
      </c>
    </row>
    <row r="3" spans="1:3">
      <c r="A3" s="4" t="s">
        <v>310</v>
      </c>
      <c r="B3" s="7" t="n">
        <v>2158506</v>
      </c>
      <c r="C3" s="7" t="n">
        <v>1965567</v>
      </c>
    </row>
    <row r="4" spans="1:3">
      <c r="A4" s="4" t="s">
        <v>311</v>
      </c>
      <c r="B4" s="5" t="n">
        <v>-1335824</v>
      </c>
      <c r="C4" s="5" t="n">
        <v>-1132604</v>
      </c>
    </row>
    <row r="5" spans="1:3">
      <c r="A5" s="4" t="s">
        <v>33</v>
      </c>
      <c r="B5" s="5" t="n">
        <v>822682</v>
      </c>
      <c r="C5" s="5" t="n">
        <v>832963</v>
      </c>
    </row>
    <row r="6" spans="1:3">
      <c r="A6" s="4" t="s">
        <v>259</v>
      </c>
    </row>
    <row r="7" spans="1:3">
      <c r="A7" s="3" t="s">
        <v>309</v>
      </c>
    </row>
    <row r="8" spans="1:3">
      <c r="A8" s="4" t="s">
        <v>310</v>
      </c>
      <c r="B8" s="5" t="n">
        <v>1380540</v>
      </c>
      <c r="C8" s="5" t="n">
        <v>1186232</v>
      </c>
    </row>
    <row r="9" spans="1:3">
      <c r="A9" s="4" t="s">
        <v>262</v>
      </c>
    </row>
    <row r="10" spans="1:3">
      <c r="A10" s="3" t="s">
        <v>309</v>
      </c>
    </row>
    <row r="11" spans="1:3">
      <c r="A11" s="4" t="s">
        <v>310</v>
      </c>
      <c r="B11" s="5" t="n">
        <v>103488</v>
      </c>
      <c r="C11" s="5" t="n">
        <v>104857</v>
      </c>
    </row>
    <row r="12" spans="1:3">
      <c r="A12" s="4" t="s">
        <v>312</v>
      </c>
    </row>
    <row r="13" spans="1:3">
      <c r="A13" s="3" t="s">
        <v>309</v>
      </c>
    </row>
    <row r="14" spans="1:3">
      <c r="A14" s="4" t="s">
        <v>310</v>
      </c>
      <c r="B14" s="5" t="n">
        <v>54226</v>
      </c>
      <c r="C14" s="5" t="n">
        <v>54226</v>
      </c>
    </row>
    <row r="15" spans="1:3">
      <c r="A15" s="4" t="s">
        <v>265</v>
      </c>
    </row>
    <row r="16" spans="1:3">
      <c r="A16" s="3" t="s">
        <v>309</v>
      </c>
    </row>
    <row r="17" spans="1:3">
      <c r="A17" s="4" t="s">
        <v>310</v>
      </c>
      <c r="B17" s="5" t="n">
        <v>620252</v>
      </c>
      <c r="C17" s="5" t="n">
        <v>620252</v>
      </c>
    </row>
    <row r="18" spans="1:3">
      <c r="A18" s="4" t="s">
        <v>267</v>
      </c>
    </row>
    <row r="19" spans="1:3">
      <c r="A19" s="3" t="s">
        <v>309</v>
      </c>
    </row>
    <row r="20" spans="1:3">
      <c r="A20" s="4" t="s">
        <v>310</v>
      </c>
      <c r="B20" s="7" t="n">
        <v>68510</v>
      </c>
      <c r="C20" s="7" t="n">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r="1" spans="1:5">
      <c r="A1" s="1" t="s">
        <v>313</v>
      </c>
      <c r="B1" s="2" t="s">
        <v>67</v>
      </c>
      <c r="D1" s="2" t="s">
        <v>1</v>
      </c>
    </row>
    <row r="2" spans="1:5">
      <c r="B2" s="2" t="s">
        <v>2</v>
      </c>
      <c r="C2" s="2" t="s">
        <v>68</v>
      </c>
      <c r="D2" s="2" t="s">
        <v>2</v>
      </c>
      <c r="E2" s="2" t="s">
        <v>68</v>
      </c>
    </row>
    <row r="3" spans="1:5">
      <c r="A3" s="3" t="s">
        <v>177</v>
      </c>
    </row>
    <row r="4" spans="1:5">
      <c r="A4" s="4" t="s">
        <v>314</v>
      </c>
      <c r="B4" s="7" t="n">
        <v>72766</v>
      </c>
      <c r="C4" s="7" t="n">
        <v>45013</v>
      </c>
      <c r="D4" s="7" t="n">
        <v>205590</v>
      </c>
      <c r="E4" s="7" t="n">
        <v>10935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r="A1" s="1" t="s">
        <v>315</v>
      </c>
      <c r="B1" s="2" t="s">
        <v>2</v>
      </c>
      <c r="C1" s="2" t="s">
        <v>28</v>
      </c>
    </row>
    <row r="2" spans="1:3">
      <c r="A2" s="4" t="s">
        <v>41</v>
      </c>
      <c r="B2" s="7" t="n">
        <v>0</v>
      </c>
      <c r="C2" s="7" t="n">
        <v>1731202</v>
      </c>
    </row>
    <row r="3" spans="1:3">
      <c r="A3" s="4" t="s">
        <v>316</v>
      </c>
    </row>
    <row r="4" spans="1:3">
      <c r="A4" s="4" t="s">
        <v>41</v>
      </c>
      <c r="B4" s="5" t="n">
        <v>0</v>
      </c>
      <c r="C4" s="5" t="n">
        <v>1356202</v>
      </c>
    </row>
    <row r="5" spans="1:3">
      <c r="A5" s="4" t="s">
        <v>317</v>
      </c>
    </row>
    <row r="6" spans="1:3">
      <c r="A6" s="4" t="s">
        <v>41</v>
      </c>
      <c r="B6" s="7" t="n">
        <v>0</v>
      </c>
      <c r="C6" s="7" t="n">
        <v>375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r="A1" s="1" t="s">
        <v>318</v>
      </c>
      <c r="B1" s="2" t="s">
        <v>1</v>
      </c>
    </row>
    <row r="2" spans="1:3">
      <c r="B2" s="2" t="s">
        <v>2</v>
      </c>
      <c r="C2" s="2" t="s">
        <v>68</v>
      </c>
    </row>
    <row r="3" spans="1:3">
      <c r="A3" s="3" t="s">
        <v>183</v>
      </c>
    </row>
    <row r="4" spans="1:3">
      <c r="A4" s="4" t="s">
        <v>319</v>
      </c>
      <c r="C4" s="7" t="n">
        <v>663000</v>
      </c>
    </row>
    <row r="5" spans="1:3">
      <c r="A5" s="4" t="s">
        <v>320</v>
      </c>
      <c r="B5" s="7" t="n">
        <v>0</v>
      </c>
    </row>
    <row r="6" spans="1:3">
      <c r="A6" s="4" t="s">
        <v>321</v>
      </c>
      <c r="C6" s="7"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r="1" spans="1:5">
      <c r="A1" s="1" t="s">
        <v>322</v>
      </c>
      <c r="B1" s="2" t="s">
        <v>67</v>
      </c>
      <c r="D1" s="2" t="s">
        <v>1</v>
      </c>
    </row>
    <row r="2" spans="1:5">
      <c r="B2" s="2" t="s">
        <v>2</v>
      </c>
      <c r="C2" s="2" t="s">
        <v>68</v>
      </c>
      <c r="D2" s="2" t="s">
        <v>2</v>
      </c>
      <c r="E2" s="2" t="s">
        <v>68</v>
      </c>
    </row>
    <row r="3" spans="1:5">
      <c r="A3" s="4" t="s">
        <v>323</v>
      </c>
      <c r="B3" s="7" t="n">
        <v>30000000</v>
      </c>
      <c r="D3" s="7" t="n">
        <v>30000000</v>
      </c>
    </row>
    <row r="4" spans="1:5">
      <c r="A4" s="4" t="s">
        <v>324</v>
      </c>
      <c r="B4" s="5" t="n">
        <v>-10875</v>
      </c>
      <c r="C4" s="7" t="n">
        <v>0</v>
      </c>
      <c r="D4" s="5" t="n">
        <v>893314</v>
      </c>
      <c r="E4" s="7" t="n">
        <v>0</v>
      </c>
    </row>
    <row r="5" spans="1:5">
      <c r="A5" s="4" t="s">
        <v>325</v>
      </c>
    </row>
    <row r="6" spans="1:5">
      <c r="A6" s="4" t="s">
        <v>323</v>
      </c>
      <c r="B6" s="5" t="n">
        <v>6000000</v>
      </c>
      <c r="D6" s="5" t="n">
        <v>6000000</v>
      </c>
    </row>
    <row r="7" spans="1:5">
      <c r="A7" s="4" t="s">
        <v>326</v>
      </c>
    </row>
    <row r="8" spans="1:5">
      <c r="A8" s="4" t="s">
        <v>323</v>
      </c>
      <c r="B8" s="7" t="n">
        <v>4000000</v>
      </c>
      <c r="D8" s="7" t="n">
        <v>4000000</v>
      </c>
    </row>
    <row r="9" spans="1:5">
      <c r="A9" s="4" t="s">
        <v>327</v>
      </c>
    </row>
    <row r="10" spans="1:5">
      <c r="A10" s="4" t="s">
        <v>328</v>
      </c>
      <c r="D10" s="4" t="s">
        <v>329</v>
      </c>
    </row>
    <row r="11" spans="1:5">
      <c r="A11" s="4" t="s">
        <v>330</v>
      </c>
      <c r="D11" s="4" t="s">
        <v>331</v>
      </c>
    </row>
    <row r="12" spans="1:5">
      <c r="A12" s="4" t="s">
        <v>324</v>
      </c>
      <c r="D12" s="7" t="n">
        <v>19000</v>
      </c>
    </row>
    <row r="13" spans="1:5">
      <c r="A13" s="4" t="s">
        <v>332</v>
      </c>
      <c r="B13" s="4" t="s">
        <v>333</v>
      </c>
      <c r="D13" s="4" t="s">
        <v>333</v>
      </c>
    </row>
    <row r="14" spans="1:5">
      <c r="A14" s="4" t="s">
        <v>334</v>
      </c>
      <c r="B14" s="7" t="n">
        <v>5996985</v>
      </c>
      <c r="D14" s="7" t="n">
        <v>599698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7"/>
    <col customWidth="1" max="2" min="2" width="24"/>
    <col customWidth="1" max="3" min="3" width="24"/>
  </cols>
  <sheetData>
    <row r="1" spans="1:3">
      <c r="A1" s="1" t="s">
        <v>335</v>
      </c>
      <c r="B1" s="2" t="s">
        <v>1</v>
      </c>
      <c r="C1" s="2" t="s">
        <v>336</v>
      </c>
    </row>
    <row r="2" spans="1:3">
      <c r="B2" s="2" t="s">
        <v>2</v>
      </c>
      <c r="C2" s="2" t="s">
        <v>28</v>
      </c>
    </row>
    <row r="3" spans="1:3">
      <c r="A3" s="4" t="s">
        <v>337</v>
      </c>
      <c r="B3" s="5" t="n">
        <v>45906</v>
      </c>
    </row>
    <row r="4" spans="1:3">
      <c r="A4" s="4" t="s">
        <v>338</v>
      </c>
      <c r="B4" s="5" t="n">
        <v>5985000</v>
      </c>
    </row>
    <row r="5" spans="1:3">
      <c r="A5" s="4" t="s">
        <v>339</v>
      </c>
      <c r="B5" s="5" t="n">
        <v>6030906</v>
      </c>
      <c r="C5" s="5" t="n">
        <v>45906</v>
      </c>
    </row>
    <row r="6" spans="1:3">
      <c r="A6" s="4" t="s">
        <v>340</v>
      </c>
      <c r="B6" s="5" t="n">
        <v>45906</v>
      </c>
    </row>
    <row r="7" spans="1:3">
      <c r="A7" s="4" t="s">
        <v>341</v>
      </c>
      <c r="B7" s="5" t="n">
        <v>45906</v>
      </c>
    </row>
    <row r="8" spans="1:3">
      <c r="A8" s="4" t="s">
        <v>342</v>
      </c>
      <c r="B8" s="5" t="n">
        <v>2992500</v>
      </c>
    </row>
    <row r="9" spans="1:3">
      <c r="A9" s="4" t="s">
        <v>343</v>
      </c>
      <c r="B9" s="5" t="n">
        <v>3038406</v>
      </c>
      <c r="C9" s="5" t="n">
        <v>45906</v>
      </c>
    </row>
    <row r="10" spans="1:3">
      <c r="A10" s="4" t="s">
        <v>344</v>
      </c>
      <c r="B10" s="5" t="n">
        <v>45906</v>
      </c>
    </row>
    <row r="11" spans="1:3">
      <c r="A11" s="4" t="s">
        <v>345</v>
      </c>
      <c r="B11" s="9" t="n">
        <v>40.46</v>
      </c>
    </row>
    <row r="12" spans="1:3">
      <c r="A12" s="4" t="s">
        <v>346</v>
      </c>
      <c r="B12" s="10" t="n">
        <v>7.48</v>
      </c>
    </row>
    <row r="13" spans="1:3">
      <c r="A13" s="4" t="s">
        <v>347</v>
      </c>
      <c r="B13" s="10" t="n">
        <v>7.98</v>
      </c>
      <c r="C13" s="9" t="n">
        <v>40.46</v>
      </c>
    </row>
    <row r="14" spans="1:3">
      <c r="A14" s="4" t="s">
        <v>348</v>
      </c>
      <c r="B14" s="9" t="n">
        <v>40.46</v>
      </c>
    </row>
    <row r="15" spans="1:3">
      <c r="A15" s="4" t="s">
        <v>349</v>
      </c>
      <c r="B15" s="4" t="s">
        <v>350</v>
      </c>
      <c r="C15" s="4" t="s">
        <v>351</v>
      </c>
    </row>
    <row r="16" spans="1:3">
      <c r="A16" s="4" t="s">
        <v>352</v>
      </c>
      <c r="B16" s="4" t="s">
        <v>353</v>
      </c>
    </row>
    <row r="17" spans="1:3">
      <c r="A17" s="4" t="s">
        <v>354</v>
      </c>
      <c r="B17" s="7" t="n">
        <v>0</v>
      </c>
    </row>
    <row r="18" spans="1:3">
      <c r="A18" s="4" t="s">
        <v>355</v>
      </c>
      <c r="B18" s="5" t="n">
        <v>0</v>
      </c>
      <c r="C18" s="7" t="n">
        <v>0</v>
      </c>
    </row>
    <row r="19" spans="1:3">
      <c r="A19" s="4" t="s">
        <v>356</v>
      </c>
      <c r="B19" s="7"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9"/>
    <col customWidth="1" max="2" min="2" width="16"/>
    <col customWidth="1" max="3" min="3" width="14"/>
  </cols>
  <sheetData>
    <row r="1" spans="1:3">
      <c r="A1" s="1" t="s">
        <v>357</v>
      </c>
      <c r="B1" s="2" t="s">
        <v>1</v>
      </c>
    </row>
    <row r="2" spans="1:3">
      <c r="B2" s="2" t="s">
        <v>2</v>
      </c>
      <c r="C2" s="2" t="s">
        <v>28</v>
      </c>
    </row>
    <row r="3" spans="1:3">
      <c r="A3" s="4" t="s">
        <v>358</v>
      </c>
      <c r="B3" s="7" t="n">
        <v>7843106</v>
      </c>
      <c r="C3" s="7" t="n">
        <v>16255</v>
      </c>
    </row>
    <row r="4" spans="1:3">
      <c r="A4" s="4" t="s">
        <v>359</v>
      </c>
    </row>
    <row r="5" spans="1:3">
      <c r="A5" s="4" t="s">
        <v>360</v>
      </c>
      <c r="B5" s="4" t="s">
        <v>361</v>
      </c>
    </row>
    <row r="6" spans="1:3">
      <c r="A6" s="4" t="s">
        <v>362</v>
      </c>
      <c r="B6" s="5" t="n">
        <v>1375000</v>
      </c>
    </row>
    <row r="7" spans="1:3">
      <c r="A7" s="4" t="s">
        <v>363</v>
      </c>
      <c r="B7" s="9" t="n">
        <v>7.48</v>
      </c>
    </row>
    <row r="8" spans="1:3">
      <c r="A8" s="4" t="s">
        <v>358</v>
      </c>
      <c r="B8" s="7" t="n">
        <v>282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r="A1" s="1" t="s">
        <v>364</v>
      </c>
      <c r="B1" s="2" t="s">
        <v>1</v>
      </c>
    </row>
    <row r="2" spans="1:3">
      <c r="B2" s="2" t="s">
        <v>2</v>
      </c>
      <c r="C2" s="2" t="s">
        <v>68</v>
      </c>
    </row>
    <row r="3" spans="1:3">
      <c r="A3" s="4" t="s">
        <v>365</v>
      </c>
      <c r="B3" s="7" t="n">
        <v>-166200</v>
      </c>
      <c r="C3" s="7" t="n">
        <v>-198309</v>
      </c>
    </row>
    <row r="4" spans="1:3">
      <c r="A4" s="4" t="s">
        <v>366</v>
      </c>
    </row>
    <row r="5" spans="1:3">
      <c r="A5" s="4" t="s">
        <v>115</v>
      </c>
      <c r="B5" s="5" t="n">
        <v>2022996</v>
      </c>
    </row>
    <row r="6" spans="1:3">
      <c r="A6" s="4" t="s">
        <v>116</v>
      </c>
      <c r="B6" s="7" t="n">
        <v>12797047</v>
      </c>
    </row>
    <row r="7" spans="1:3">
      <c r="A7" s="4" t="s">
        <v>367</v>
      </c>
    </row>
    <row r="8" spans="1:3">
      <c r="A8" s="4" t="s">
        <v>368</v>
      </c>
      <c r="B8" s="5" t="n">
        <v>33750</v>
      </c>
    </row>
    <row r="9" spans="1:3">
      <c r="A9" s="4" t="s">
        <v>365</v>
      </c>
      <c r="B9" s="7" t="n">
        <v>16616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39468</v>
      </c>
      <c r="C4" s="7" t="n">
        <v>39467</v>
      </c>
      <c r="D4" s="7" t="n">
        <v>118405</v>
      </c>
      <c r="E4" s="7" t="n">
        <v>118404</v>
      </c>
    </row>
    <row r="5" spans="1:5">
      <c r="A5" s="4" t="s">
        <v>71</v>
      </c>
      <c r="B5" s="5" t="n">
        <v>44784</v>
      </c>
      <c r="C5" s="5" t="n">
        <v>0</v>
      </c>
      <c r="D5" s="5" t="n">
        <v>44784</v>
      </c>
      <c r="E5" s="5" t="n">
        <v>0</v>
      </c>
    </row>
    <row r="6" spans="1:5">
      <c r="A6" s="4" t="s">
        <v>72</v>
      </c>
      <c r="B6" s="5" t="n">
        <v>84252</v>
      </c>
      <c r="C6" s="5" t="n">
        <v>39467</v>
      </c>
      <c r="D6" s="5" t="n">
        <v>163189</v>
      </c>
      <c r="E6" s="5" t="n">
        <v>118404</v>
      </c>
    </row>
    <row r="7" spans="1:5">
      <c r="A7" s="4" t="s">
        <v>73</v>
      </c>
      <c r="B7" s="5" t="n">
        <v>15609</v>
      </c>
      <c r="C7" s="5" t="n">
        <v>15608</v>
      </c>
      <c r="D7" s="5" t="n">
        <v>46827</v>
      </c>
      <c r="E7" s="5" t="n">
        <v>46825</v>
      </c>
    </row>
    <row r="8" spans="1:5">
      <c r="A8" s="4" t="s">
        <v>74</v>
      </c>
      <c r="B8" s="5" t="n">
        <v>68643</v>
      </c>
      <c r="C8" s="5" t="n">
        <v>23859</v>
      </c>
      <c r="D8" s="5" t="n">
        <v>116362</v>
      </c>
      <c r="E8" s="5" t="n">
        <v>71579</v>
      </c>
    </row>
    <row r="9" spans="1:5">
      <c r="A9" s="3" t="s">
        <v>75</v>
      </c>
    </row>
    <row r="10" spans="1:5">
      <c r="A10" s="4" t="s">
        <v>76</v>
      </c>
      <c r="B10" s="5" t="n">
        <v>4336166</v>
      </c>
      <c r="C10" s="5" t="n">
        <v>2415475</v>
      </c>
      <c r="D10" s="5" t="n">
        <v>11257621</v>
      </c>
      <c r="E10" s="5" t="n">
        <v>7641944</v>
      </c>
    </row>
    <row r="11" spans="1:5">
      <c r="A11" s="4" t="s">
        <v>77</v>
      </c>
      <c r="B11" s="5" t="n">
        <v>3143036</v>
      </c>
      <c r="C11" s="5" t="n">
        <v>1588563</v>
      </c>
      <c r="D11" s="5" t="n">
        <v>9989795</v>
      </c>
      <c r="E11" s="5" t="n">
        <v>7076875</v>
      </c>
    </row>
    <row r="12" spans="1:5">
      <c r="A12" s="4" t="s">
        <v>78</v>
      </c>
      <c r="B12" s="5" t="n">
        <v>0</v>
      </c>
      <c r="C12" s="5" t="n">
        <v>0</v>
      </c>
      <c r="D12" s="5" t="n">
        <v>0</v>
      </c>
      <c r="E12" s="5" t="n">
        <v>13468547</v>
      </c>
    </row>
    <row r="13" spans="1:5">
      <c r="A13" s="4" t="s">
        <v>79</v>
      </c>
      <c r="B13" s="5" t="n">
        <v>7479202</v>
      </c>
      <c r="C13" s="5" t="n">
        <v>4004038</v>
      </c>
      <c r="D13" s="5" t="n">
        <v>21247416</v>
      </c>
      <c r="E13" s="5" t="n">
        <v>28187366</v>
      </c>
    </row>
    <row r="14" spans="1:5">
      <c r="A14" s="4" t="s">
        <v>80</v>
      </c>
      <c r="B14" s="5" t="n">
        <v>-7410559</v>
      </c>
      <c r="C14" s="5" t="n">
        <v>-3980179</v>
      </c>
      <c r="D14" s="5" t="n">
        <v>-21131054</v>
      </c>
      <c r="E14" s="5" t="n">
        <v>-28115787</v>
      </c>
    </row>
    <row r="15" spans="1:5">
      <c r="A15" s="3" t="s">
        <v>81</v>
      </c>
    </row>
    <row r="16" spans="1:5">
      <c r="A16" s="4" t="s">
        <v>82</v>
      </c>
      <c r="B16" s="5" t="n">
        <v>1804</v>
      </c>
      <c r="C16" s="5" t="n">
        <v>0</v>
      </c>
      <c r="D16" s="5" t="n">
        <v>1804</v>
      </c>
      <c r="E16" s="5" t="n">
        <v>55840</v>
      </c>
    </row>
    <row r="17" spans="1:5">
      <c r="A17" s="4" t="s">
        <v>83</v>
      </c>
      <c r="B17" s="5" t="n">
        <v>-46791</v>
      </c>
      <c r="C17" s="5" t="n">
        <v>-69</v>
      </c>
      <c r="D17" s="5" t="n">
        <v>-47228</v>
      </c>
      <c r="E17" s="5" t="n">
        <v>-429573</v>
      </c>
    </row>
    <row r="18" spans="1:5">
      <c r="A18" s="4" t="s">
        <v>84</v>
      </c>
      <c r="B18" s="5" t="n">
        <v>0</v>
      </c>
      <c r="C18" s="5" t="n">
        <v>221581</v>
      </c>
      <c r="D18" s="5" t="n">
        <v>0</v>
      </c>
      <c r="E18" s="5" t="n">
        <v>-172656</v>
      </c>
    </row>
    <row r="19" spans="1:5">
      <c r="A19" s="4" t="s">
        <v>85</v>
      </c>
      <c r="B19" s="5" t="n">
        <v>10875</v>
      </c>
      <c r="C19" s="5" t="n">
        <v>0</v>
      </c>
      <c r="D19" s="5" t="n">
        <v>-893314</v>
      </c>
      <c r="E19" s="5" t="n">
        <v>0</v>
      </c>
    </row>
    <row r="20" spans="1:5">
      <c r="A20" s="4" t="s">
        <v>86</v>
      </c>
      <c r="B20" s="5" t="n">
        <v>0</v>
      </c>
      <c r="C20" s="5" t="n">
        <v>0</v>
      </c>
      <c r="D20" s="5" t="n">
        <v>0</v>
      </c>
      <c r="E20" s="5" t="n">
        <v>18959</v>
      </c>
    </row>
    <row r="21" spans="1:5">
      <c r="A21" s="4" t="s">
        <v>87</v>
      </c>
      <c r="B21" s="5" t="n">
        <v>3598946</v>
      </c>
      <c r="C21" s="5" t="n">
        <v>42207</v>
      </c>
      <c r="D21" s="5" t="n">
        <v>3942687</v>
      </c>
      <c r="E21" s="5" t="n">
        <v>719007</v>
      </c>
    </row>
    <row r="22" spans="1:5">
      <c r="A22" s="4" t="s">
        <v>88</v>
      </c>
      <c r="B22" s="5" t="n">
        <v>3564834</v>
      </c>
      <c r="C22" s="5" t="n">
        <v>263719</v>
      </c>
      <c r="D22" s="5" t="n">
        <v>3003949</v>
      </c>
      <c r="E22" s="5" t="n">
        <v>191577</v>
      </c>
    </row>
    <row r="23" spans="1:5">
      <c r="A23" s="4" t="s">
        <v>89</v>
      </c>
      <c r="B23" s="5" t="n">
        <v>-3845725</v>
      </c>
      <c r="C23" s="5" t="n">
        <v>-3716460</v>
      </c>
      <c r="D23" s="5" t="n">
        <v>-18127105</v>
      </c>
      <c r="E23" s="5" t="n">
        <v>-27924210</v>
      </c>
    </row>
    <row r="24" spans="1:5">
      <c r="A24" s="4" t="s">
        <v>90</v>
      </c>
      <c r="B24" s="5" t="n">
        <v>0</v>
      </c>
      <c r="C24" s="5" t="n">
        <v>0</v>
      </c>
      <c r="D24" s="5" t="n">
        <v>0</v>
      </c>
      <c r="E24" s="5" t="n">
        <v>0</v>
      </c>
    </row>
    <row r="25" spans="1:5">
      <c r="A25" s="4" t="s">
        <v>91</v>
      </c>
      <c r="B25" s="5" t="n">
        <v>-3845725</v>
      </c>
      <c r="C25" s="5" t="n">
        <v>-3716460</v>
      </c>
      <c r="D25" s="5" t="n">
        <v>-18127105</v>
      </c>
      <c r="E25" s="5" t="n">
        <v>-27924210</v>
      </c>
    </row>
    <row r="26" spans="1:5">
      <c r="A26" s="4" t="s">
        <v>92</v>
      </c>
      <c r="B26" s="5" t="n">
        <v>0</v>
      </c>
      <c r="C26" s="5" t="n">
        <v>672197</v>
      </c>
      <c r="D26" s="5" t="n">
        <v>0</v>
      </c>
      <c r="E26" s="5" t="n">
        <v>1889192</v>
      </c>
    </row>
    <row r="27" spans="1:5">
      <c r="A27" s="4" t="s">
        <v>93</v>
      </c>
      <c r="B27" s="7" t="n">
        <v>-3845725</v>
      </c>
      <c r="C27" s="7" t="n">
        <v>-4388657</v>
      </c>
      <c r="D27" s="7" t="n">
        <v>-18127105</v>
      </c>
      <c r="E27" s="7" t="n">
        <v>-29813402</v>
      </c>
    </row>
    <row r="28" spans="1:5">
      <c r="A28" s="3" t="s">
        <v>94</v>
      </c>
    </row>
    <row r="29" spans="1:5">
      <c r="A29" s="4" t="s">
        <v>95</v>
      </c>
      <c r="B29" s="5" t="n">
        <v>42215616</v>
      </c>
      <c r="C29" s="5" t="n">
        <v>33607563</v>
      </c>
      <c r="D29" s="5" t="n">
        <v>37935222</v>
      </c>
      <c r="E29" s="5" t="n">
        <v>30188521</v>
      </c>
    </row>
    <row r="30" spans="1:5">
      <c r="A30" s="3" t="s">
        <v>96</v>
      </c>
    </row>
    <row r="31" spans="1:5">
      <c r="A31" s="4" t="s">
        <v>95</v>
      </c>
      <c r="B31" s="4" t="s">
        <v>97</v>
      </c>
      <c r="C31" s="4" t="s">
        <v>98</v>
      </c>
      <c r="D31" s="9" t="n">
        <v>-0.48</v>
      </c>
      <c r="E31" s="4" t="s">
        <v>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3"/>
    <col customWidth="1" max="2" min="2" width="20"/>
  </cols>
  <sheetData>
    <row r="1" spans="1:2">
      <c r="A1" s="1" t="s">
        <v>369</v>
      </c>
      <c r="B1" s="2" t="s">
        <v>1</v>
      </c>
    </row>
    <row r="2" spans="1:2">
      <c r="B2" s="2" t="s">
        <v>370</v>
      </c>
    </row>
    <row r="3" spans="1:2">
      <c r="A3" s="4" t="s">
        <v>371</v>
      </c>
      <c r="B3" s="5" t="n">
        <v>2282342</v>
      </c>
    </row>
    <row r="4" spans="1:2">
      <c r="A4" s="4" t="s">
        <v>372</v>
      </c>
      <c r="B4" s="5" t="n">
        <v>7033046</v>
      </c>
    </row>
    <row r="5" spans="1:2">
      <c r="A5" s="4" t="s">
        <v>373</v>
      </c>
      <c r="B5" s="5" t="n">
        <v>9818388</v>
      </c>
    </row>
    <row r="6" spans="1:2">
      <c r="A6" s="4" t="s">
        <v>374</v>
      </c>
    </row>
    <row r="7" spans="1:2">
      <c r="A7" s="4" t="s">
        <v>375</v>
      </c>
      <c r="B7" s="5" t="n">
        <v>2756356</v>
      </c>
    </row>
    <row r="8" spans="1:2">
      <c r="A8" s="4" t="s">
        <v>371</v>
      </c>
      <c r="B8" s="5" t="n">
        <v>2107342</v>
      </c>
    </row>
    <row r="9" spans="1:2">
      <c r="A9" s="4" t="s">
        <v>372</v>
      </c>
      <c r="B9" s="5" t="n">
        <v>3243046</v>
      </c>
    </row>
    <row r="10" spans="1:2">
      <c r="A10" s="4" t="s">
        <v>373</v>
      </c>
      <c r="B10" s="5" t="n">
        <v>5818388</v>
      </c>
    </row>
    <row r="11" spans="1:2">
      <c r="A11" s="4" t="s">
        <v>376</v>
      </c>
    </row>
    <row r="12" spans="1:2">
      <c r="A12" s="4" t="s">
        <v>375</v>
      </c>
      <c r="B12" s="5" t="n">
        <v>210000</v>
      </c>
    </row>
    <row r="13" spans="1:2">
      <c r="A13" s="4" t="s">
        <v>371</v>
      </c>
      <c r="B13" s="5" t="n">
        <v>175000</v>
      </c>
    </row>
    <row r="14" spans="1:2">
      <c r="A14" s="4" t="s">
        <v>372</v>
      </c>
      <c r="B14" s="5" t="n">
        <v>3790000</v>
      </c>
    </row>
    <row r="15" spans="1:2">
      <c r="A15" s="4" t="s">
        <v>373</v>
      </c>
      <c r="B15" s="5" t="n">
        <v>40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25"/>
    <col customWidth="1" max="3" min="3" width="24"/>
  </cols>
  <sheetData>
    <row r="1" spans="1:3">
      <c r="A1" s="1" t="s">
        <v>377</v>
      </c>
      <c r="B1" s="2" t="s">
        <v>1</v>
      </c>
      <c r="C1" s="2" t="s">
        <v>336</v>
      </c>
    </row>
    <row r="2" spans="1:3">
      <c r="B2" s="2" t="s">
        <v>2</v>
      </c>
      <c r="C2" s="2" t="s">
        <v>28</v>
      </c>
    </row>
    <row r="3" spans="1:3">
      <c r="A3" s="3" t="s">
        <v>378</v>
      </c>
    </row>
    <row r="4" spans="1:3">
      <c r="A4" s="4" t="s">
        <v>379</v>
      </c>
      <c r="B4" s="5" t="n">
        <v>2282342</v>
      </c>
    </row>
    <row r="5" spans="1:3">
      <c r="A5" s="4" t="s">
        <v>380</v>
      </c>
    </row>
    <row r="6" spans="1:3">
      <c r="A6" s="3" t="s">
        <v>378</v>
      </c>
    </row>
    <row r="7" spans="1:3">
      <c r="A7" s="4" t="s">
        <v>381</v>
      </c>
      <c r="B7" s="5" t="n">
        <v>2245381</v>
      </c>
    </row>
    <row r="8" spans="1:3">
      <c r="A8" s="4" t="s">
        <v>382</v>
      </c>
      <c r="B8" s="5" t="n">
        <v>100000</v>
      </c>
    </row>
    <row r="9" spans="1:3">
      <c r="A9" s="4" t="s">
        <v>383</v>
      </c>
      <c r="B9" s="5" t="n">
        <v>-63039</v>
      </c>
    </row>
    <row r="10" spans="1:3">
      <c r="A10" s="4" t="s">
        <v>379</v>
      </c>
      <c r="B10" s="5" t="n">
        <v>2282342</v>
      </c>
      <c r="C10" s="5" t="n">
        <v>2245381</v>
      </c>
    </row>
    <row r="11" spans="1:3">
      <c r="A11" s="4" t="s">
        <v>384</v>
      </c>
      <c r="B11" s="5" t="n">
        <v>2187959</v>
      </c>
    </row>
    <row r="12" spans="1:3">
      <c r="A12" s="4" t="s">
        <v>385</v>
      </c>
      <c r="B12" s="5" t="n">
        <v>1556318</v>
      </c>
    </row>
    <row r="13" spans="1:3">
      <c r="A13" s="3" t="s">
        <v>386</v>
      </c>
    </row>
    <row r="14" spans="1:3">
      <c r="A14" s="4" t="s">
        <v>387</v>
      </c>
      <c r="B14" s="9" t="n">
        <v>12.03</v>
      </c>
    </row>
    <row r="15" spans="1:3">
      <c r="A15" s="4" t="s">
        <v>388</v>
      </c>
      <c r="B15" s="10" t="n">
        <v>6.29</v>
      </c>
    </row>
    <row r="16" spans="1:3">
      <c r="A16" s="4" t="s">
        <v>389</v>
      </c>
      <c r="B16" s="10" t="n">
        <v>28.59</v>
      </c>
    </row>
    <row r="17" spans="1:3">
      <c r="A17" s="4" t="s">
        <v>390</v>
      </c>
      <c r="B17" s="10" t="n">
        <v>11.33</v>
      </c>
      <c r="C17" s="9" t="n">
        <v>12.03</v>
      </c>
    </row>
    <row r="18" spans="1:3">
      <c r="A18" s="4" t="s">
        <v>391</v>
      </c>
      <c r="B18" s="10" t="n">
        <v>11.49</v>
      </c>
    </row>
    <row r="19" spans="1:3">
      <c r="A19" s="4" t="s">
        <v>392</v>
      </c>
      <c r="B19" s="9" t="n">
        <v>13.11</v>
      </c>
    </row>
    <row r="20" spans="1:3">
      <c r="A20" s="3" t="s">
        <v>393</v>
      </c>
    </row>
    <row r="21" spans="1:3">
      <c r="A21" s="4" t="s">
        <v>394</v>
      </c>
      <c r="B21" s="4" t="s">
        <v>395</v>
      </c>
      <c r="C21" s="4" t="s">
        <v>396</v>
      </c>
    </row>
    <row r="22" spans="1:3">
      <c r="A22" s="4" t="s">
        <v>397</v>
      </c>
      <c r="B22" s="4" t="s">
        <v>398</v>
      </c>
    </row>
    <row r="23" spans="1:3">
      <c r="A23" s="4" t="s">
        <v>399</v>
      </c>
      <c r="B23" s="4" t="s">
        <v>400</v>
      </c>
    </row>
    <row r="24" spans="1:3">
      <c r="A24" s="3" t="s">
        <v>401</v>
      </c>
    </row>
    <row r="25" spans="1:3">
      <c r="A25" s="4" t="s">
        <v>402</v>
      </c>
      <c r="B25" s="7" t="n">
        <v>12110</v>
      </c>
    </row>
    <row r="26" spans="1:3">
      <c r="A26" s="4" t="s">
        <v>403</v>
      </c>
      <c r="B26" s="5" t="n">
        <v>0</v>
      </c>
      <c r="C26" s="7" t="n">
        <v>12110</v>
      </c>
    </row>
    <row r="27" spans="1:3">
      <c r="A27" s="4" t="s">
        <v>404</v>
      </c>
      <c r="B27" s="5" t="n">
        <v>0</v>
      </c>
    </row>
    <row r="28" spans="1:3">
      <c r="A28" s="4" t="s">
        <v>405</v>
      </c>
      <c r="B28" s="7"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r="A1" s="1" t="s">
        <v>406</v>
      </c>
      <c r="B1" s="2" t="s">
        <v>1</v>
      </c>
    </row>
    <row r="2" spans="1:3">
      <c r="B2" s="2" t="s">
        <v>2</v>
      </c>
      <c r="C2" s="2" t="s">
        <v>68</v>
      </c>
    </row>
    <row r="3" spans="1:3">
      <c r="A3" s="3" t="s">
        <v>407</v>
      </c>
    </row>
    <row r="4" spans="1:3">
      <c r="A4" s="4" t="s">
        <v>408</v>
      </c>
      <c r="B4" s="4" t="s">
        <v>409</v>
      </c>
      <c r="C4" s="4" t="s">
        <v>410</v>
      </c>
    </row>
    <row r="5" spans="1:3">
      <c r="A5" s="4" t="s">
        <v>411</v>
      </c>
      <c r="B5" s="4" t="s">
        <v>412</v>
      </c>
      <c r="C5" s="4" t="s">
        <v>413</v>
      </c>
    </row>
    <row r="6" spans="1:3">
      <c r="A6" s="4" t="s">
        <v>414</v>
      </c>
      <c r="B6" s="4" t="s">
        <v>415</v>
      </c>
      <c r="C6" s="4" t="s">
        <v>416</v>
      </c>
    </row>
    <row r="7" spans="1:3">
      <c r="A7" s="4" t="s">
        <v>417</v>
      </c>
      <c r="B7" s="4" t="s">
        <v>418</v>
      </c>
      <c r="C7" s="4" t="s">
        <v>419</v>
      </c>
    </row>
    <row r="8" spans="1:3">
      <c r="A8" s="4" t="s">
        <v>420</v>
      </c>
      <c r="B8" s="4" t="s">
        <v>421</v>
      </c>
      <c r="C8" s="4" t="s">
        <v>421</v>
      </c>
    </row>
    <row r="9" spans="1:3">
      <c r="A9" s="4" t="s">
        <v>422</v>
      </c>
    </row>
    <row r="10" spans="1:3">
      <c r="A10" s="3" t="s">
        <v>407</v>
      </c>
    </row>
    <row r="11" spans="1:3">
      <c r="A11" s="4" t="s">
        <v>423</v>
      </c>
      <c r="B11" s="4" t="s">
        <v>424</v>
      </c>
      <c r="C11" s="4" t="s">
        <v>424</v>
      </c>
    </row>
    <row r="12" spans="1:3">
      <c r="A12" s="4" t="s">
        <v>425</v>
      </c>
    </row>
    <row r="13" spans="1:3">
      <c r="A13" s="3" t="s">
        <v>407</v>
      </c>
    </row>
    <row r="14" spans="1:3">
      <c r="A14" s="4" t="s">
        <v>423</v>
      </c>
      <c r="B14" s="4" t="s">
        <v>426</v>
      </c>
      <c r="C14" s="4" t="s">
        <v>42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4"/>
    <col customWidth="1" max="3" min="3" width="24"/>
  </cols>
  <sheetData>
    <row r="1" spans="1:3">
      <c r="A1" s="1" t="s">
        <v>427</v>
      </c>
      <c r="B1" s="2" t="s">
        <v>1</v>
      </c>
      <c r="C1" s="2" t="s">
        <v>336</v>
      </c>
    </row>
    <row r="2" spans="1:3">
      <c r="B2" s="2" t="s">
        <v>2</v>
      </c>
      <c r="C2" s="2" t="s">
        <v>28</v>
      </c>
    </row>
    <row r="3" spans="1:3">
      <c r="A3" s="3" t="s">
        <v>428</v>
      </c>
    </row>
    <row r="4" spans="1:3">
      <c r="A4" s="4" t="s">
        <v>429</v>
      </c>
      <c r="B4" s="5" t="n">
        <v>493000</v>
      </c>
    </row>
    <row r="5" spans="1:3">
      <c r="A5" s="4" t="s">
        <v>430</v>
      </c>
      <c r="B5" s="5" t="n">
        <v>10000</v>
      </c>
    </row>
    <row r="6" spans="1:3">
      <c r="A6" s="4" t="s">
        <v>431</v>
      </c>
      <c r="B6" s="5" t="n">
        <v>-155998</v>
      </c>
    </row>
    <row r="7" spans="1:3">
      <c r="A7" s="4" t="s">
        <v>432</v>
      </c>
      <c r="B7" s="5" t="n">
        <v>347002</v>
      </c>
      <c r="C7" s="5" t="n">
        <v>493000</v>
      </c>
    </row>
    <row r="8" spans="1:3">
      <c r="A8" s="3" t="s">
        <v>433</v>
      </c>
    </row>
    <row r="9" spans="1:3">
      <c r="A9" s="4" t="s">
        <v>429</v>
      </c>
      <c r="B9" s="9" t="n">
        <v>7.28</v>
      </c>
    </row>
    <row r="10" spans="1:3">
      <c r="A10" s="4" t="s">
        <v>430</v>
      </c>
      <c r="B10" s="10" t="n">
        <v>6.62</v>
      </c>
    </row>
    <row r="11" spans="1:3">
      <c r="A11" s="4" t="s">
        <v>431</v>
      </c>
      <c r="B11" s="10" t="n">
        <v>7.25</v>
      </c>
    </row>
    <row r="12" spans="1:3">
      <c r="A12" s="4" t="s">
        <v>432</v>
      </c>
      <c r="B12" s="9" t="n">
        <v>7.16</v>
      </c>
      <c r="C12" s="9" t="n">
        <v>7.28</v>
      </c>
    </row>
    <row r="13" spans="1:3">
      <c r="A13" s="4" t="s">
        <v>434</v>
      </c>
      <c r="B13" s="4" t="s">
        <v>435</v>
      </c>
      <c r="C13" s="4" t="s">
        <v>436</v>
      </c>
    </row>
    <row r="14" spans="1:3">
      <c r="A14" s="4" t="s">
        <v>437</v>
      </c>
      <c r="B14" s="7" t="n">
        <v>23053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s="1" t="s">
        <v>438</v>
      </c>
      <c r="B1" s="2" t="s">
        <v>67</v>
      </c>
      <c r="D1" s="2" t="s">
        <v>1</v>
      </c>
    </row>
    <row r="2" spans="1:5">
      <c r="B2" s="2" t="s">
        <v>2</v>
      </c>
      <c r="C2" s="2" t="s">
        <v>68</v>
      </c>
      <c r="D2" s="2" t="s">
        <v>2</v>
      </c>
      <c r="E2" s="2" t="s">
        <v>68</v>
      </c>
    </row>
    <row r="3" spans="1:5">
      <c r="A3" s="4" t="s">
        <v>439</v>
      </c>
      <c r="B3" s="7" t="n">
        <v>1526810</v>
      </c>
      <c r="C3" s="7" t="n">
        <v>526409</v>
      </c>
      <c r="D3" s="7" t="n">
        <v>4528237</v>
      </c>
      <c r="E3" s="7" t="n">
        <v>1235169</v>
      </c>
    </row>
    <row r="4" spans="1:5">
      <c r="A4" s="4" t="s">
        <v>440</v>
      </c>
    </row>
    <row r="5" spans="1:5">
      <c r="A5" s="4" t="s">
        <v>439</v>
      </c>
      <c r="B5" s="5" t="n">
        <v>546688</v>
      </c>
      <c r="C5" s="5" t="n">
        <v>178004</v>
      </c>
      <c r="D5" s="5" t="n">
        <v>1639181</v>
      </c>
      <c r="E5" s="5" t="n">
        <v>353333</v>
      </c>
    </row>
    <row r="6" spans="1:5">
      <c r="A6" s="4" t="s">
        <v>441</v>
      </c>
    </row>
    <row r="7" spans="1:5">
      <c r="A7" s="4" t="s">
        <v>439</v>
      </c>
      <c r="B7" s="7" t="n">
        <v>980122</v>
      </c>
      <c r="C7" s="7" t="n">
        <v>348405</v>
      </c>
      <c r="D7" s="7" t="n">
        <v>2889056</v>
      </c>
      <c r="E7" s="7" t="n">
        <v>88183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23"/>
    <col customWidth="1" max="3" min="3" width="14"/>
  </cols>
  <sheetData>
    <row r="1" spans="1:3">
      <c r="A1" s="1" t="s">
        <v>442</v>
      </c>
      <c r="B1" s="2" t="s">
        <v>1</v>
      </c>
    </row>
    <row r="2" spans="1:3">
      <c r="B2" s="2" t="s">
        <v>2</v>
      </c>
      <c r="C2" s="2" t="s">
        <v>68</v>
      </c>
    </row>
    <row r="3" spans="1:3">
      <c r="A3" s="3" t="s">
        <v>195</v>
      </c>
    </row>
    <row r="4" spans="1:3">
      <c r="A4" s="4" t="s">
        <v>443</v>
      </c>
      <c r="B4" s="9" t="n">
        <v>5.08</v>
      </c>
      <c r="C4" s="9" t="n">
        <v>7.5</v>
      </c>
    </row>
    <row r="5" spans="1:3">
      <c r="A5" s="4" t="s">
        <v>444</v>
      </c>
      <c r="B5" s="7" t="n">
        <v>4980700</v>
      </c>
    </row>
    <row r="6" spans="1:3">
      <c r="A6" s="4" t="s">
        <v>445</v>
      </c>
      <c r="B6" s="4" t="s">
        <v>44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3"/>
    <col customWidth="1" max="3" min="3" width="15"/>
    <col customWidth="1" max="4" min="4" width="27"/>
    <col customWidth="1" max="5" min="5" width="20"/>
    <col customWidth="1" max="6" min="6" width="13"/>
  </cols>
  <sheetData>
    <row r="1" spans="1:6">
      <c r="A1" s="1" t="s">
        <v>100</v>
      </c>
      <c r="B1" s="2" t="s">
        <v>101</v>
      </c>
      <c r="C1" s="2" t="s">
        <v>102</v>
      </c>
      <c r="D1" s="2" t="s">
        <v>103</v>
      </c>
      <c r="E1" s="2" t="s">
        <v>104</v>
      </c>
      <c r="F1" s="2" t="s">
        <v>105</v>
      </c>
    </row>
    <row r="2" spans="1:6">
      <c r="A2" s="4" t="s">
        <v>106</v>
      </c>
      <c r="B2" s="5" t="n">
        <v>34620218</v>
      </c>
      <c r="C2" s="5" t="n">
        <v>0</v>
      </c>
    </row>
    <row r="3" spans="1:6">
      <c r="A3" s="4" t="s">
        <v>107</v>
      </c>
      <c r="B3" s="7" t="n">
        <v>34620</v>
      </c>
      <c r="C3" s="7" t="n">
        <v>0</v>
      </c>
      <c r="D3" s="7" t="n">
        <v>346364060</v>
      </c>
      <c r="E3" s="7" t="n">
        <v>-349134225</v>
      </c>
      <c r="F3" s="7" t="n">
        <v>-2735545</v>
      </c>
    </row>
    <row r="4" spans="1:6">
      <c r="A4" s="4" t="s">
        <v>108</v>
      </c>
      <c r="B4" s="5" t="n">
        <v>33750</v>
      </c>
    </row>
    <row r="5" spans="1:6">
      <c r="A5" s="4" t="s">
        <v>109</v>
      </c>
      <c r="B5" s="7" t="n">
        <v>34</v>
      </c>
      <c r="D5" s="5" t="n">
        <v>166166</v>
      </c>
    </row>
    <row r="6" spans="1:6">
      <c r="A6" s="4" t="s">
        <v>110</v>
      </c>
      <c r="D6" s="5" t="n">
        <v>4362036</v>
      </c>
    </row>
    <row r="7" spans="1:6">
      <c r="A7" s="4" t="s">
        <v>111</v>
      </c>
      <c r="B7" s="5" t="n">
        <v>123498</v>
      </c>
      <c r="C7" s="5" t="n">
        <v>-32500</v>
      </c>
    </row>
    <row r="8" spans="1:6">
      <c r="A8" s="4" t="s">
        <v>112</v>
      </c>
      <c r="B8" s="7" t="n">
        <v>123</v>
      </c>
      <c r="C8" s="7" t="n">
        <v>137475</v>
      </c>
      <c r="D8" s="5" t="n">
        <v>-137598</v>
      </c>
    </row>
    <row r="9" spans="1:6">
      <c r="A9" s="4" t="s">
        <v>113</v>
      </c>
      <c r="C9" s="5" t="n">
        <v>32500</v>
      </c>
    </row>
    <row r="10" spans="1:6">
      <c r="A10" s="4" t="s">
        <v>114</v>
      </c>
      <c r="C10" s="7" t="n">
        <v>-137475</v>
      </c>
      <c r="F10" s="5" t="n">
        <v>-137475</v>
      </c>
    </row>
    <row r="11" spans="1:6">
      <c r="A11" s="4" t="s">
        <v>115</v>
      </c>
      <c r="B11" s="5" t="n">
        <v>7522996</v>
      </c>
    </row>
    <row r="12" spans="1:6">
      <c r="A12" s="4" t="s">
        <v>116</v>
      </c>
      <c r="B12" s="7" t="n">
        <v>7523</v>
      </c>
      <c r="D12" s="5" t="n">
        <v>30225371</v>
      </c>
    </row>
    <row r="13" spans="1:6">
      <c r="A13" s="4" t="s">
        <v>91</v>
      </c>
      <c r="E13" s="5" t="n">
        <v>-18127105</v>
      </c>
      <c r="F13" s="5" t="n">
        <v>-18127105</v>
      </c>
    </row>
    <row r="14" spans="1:6">
      <c r="A14" s="4" t="s">
        <v>117</v>
      </c>
      <c r="B14" s="5" t="n">
        <v>42300462</v>
      </c>
      <c r="C14" s="5" t="n">
        <v>0</v>
      </c>
    </row>
    <row r="15" spans="1:6">
      <c r="A15" s="4" t="s">
        <v>118</v>
      </c>
      <c r="B15" s="7" t="n">
        <v>42300</v>
      </c>
      <c r="C15" s="7" t="n">
        <v>0</v>
      </c>
      <c r="D15" s="7" t="n">
        <v>380980035</v>
      </c>
      <c r="E15" s="7" t="n">
        <v>-367261330</v>
      </c>
      <c r="F15" s="7" t="n">
        <v>1376100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21"/>
  </cols>
  <sheetData>
    <row r="1" spans="1:2">
      <c r="A1" s="1" t="s">
        <v>119</v>
      </c>
      <c r="B1" s="2" t="s">
        <v>1</v>
      </c>
    </row>
    <row r="2" spans="1:2">
      <c r="B2" s="2" t="s">
        <v>120</v>
      </c>
    </row>
    <row r="3" spans="1:2">
      <c r="A3" s="3" t="s">
        <v>121</v>
      </c>
    </row>
    <row r="4" spans="1:2">
      <c r="A4" s="4" t="s">
        <v>122</v>
      </c>
      <c r="B4" s="7" t="n">
        <v>261246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3</v>
      </c>
      <c r="B1" s="2" t="s">
        <v>1</v>
      </c>
    </row>
    <row r="2" spans="1:3">
      <c r="B2" s="2" t="s">
        <v>2</v>
      </c>
      <c r="C2" s="2" t="s">
        <v>68</v>
      </c>
    </row>
    <row r="3" spans="1:3">
      <c r="A3" s="3" t="s">
        <v>124</v>
      </c>
    </row>
    <row r="4" spans="1:3">
      <c r="A4" s="4" t="s">
        <v>91</v>
      </c>
      <c r="B4" s="7" t="n">
        <v>-18127105</v>
      </c>
      <c r="C4" s="7" t="n">
        <v>-27924210</v>
      </c>
    </row>
    <row r="5" spans="1:3">
      <c r="A5" s="3" t="s">
        <v>125</v>
      </c>
    </row>
    <row r="6" spans="1:3">
      <c r="A6" s="4" t="s">
        <v>126</v>
      </c>
      <c r="B6" s="5" t="n">
        <v>205590</v>
      </c>
      <c r="C6" s="5" t="n">
        <v>109357</v>
      </c>
    </row>
    <row r="7" spans="1:3">
      <c r="A7" s="4" t="s">
        <v>127</v>
      </c>
      <c r="B7" s="5" t="n">
        <v>46827</v>
      </c>
      <c r="C7" s="5" t="n">
        <v>46825</v>
      </c>
    </row>
    <row r="8" spans="1:3">
      <c r="A8" s="4" t="s">
        <v>128</v>
      </c>
      <c r="B8" s="5" t="n">
        <v>-118404</v>
      </c>
      <c r="C8" s="5" t="n">
        <v>-118404</v>
      </c>
    </row>
    <row r="9" spans="1:3">
      <c r="A9" s="4" t="s">
        <v>129</v>
      </c>
      <c r="B9" s="5" t="n">
        <v>30378</v>
      </c>
      <c r="C9" s="5" t="n">
        <v>0</v>
      </c>
    </row>
    <row r="10" spans="1:3">
      <c r="A10" s="4" t="s">
        <v>110</v>
      </c>
      <c r="B10" s="5" t="n">
        <v>4362036</v>
      </c>
      <c r="C10" s="5" t="n">
        <v>1036859</v>
      </c>
    </row>
    <row r="11" spans="1:3">
      <c r="A11" s="4" t="s">
        <v>130</v>
      </c>
      <c r="B11" s="5" t="n">
        <v>0</v>
      </c>
      <c r="C11" s="5" t="n">
        <v>65903</v>
      </c>
    </row>
    <row r="12" spans="1:3">
      <c r="A12" s="4" t="s">
        <v>131</v>
      </c>
      <c r="B12" s="5" t="n">
        <v>0</v>
      </c>
      <c r="C12" s="5" t="n">
        <v>262877</v>
      </c>
    </row>
    <row r="13" spans="1:3">
      <c r="A13" s="4" t="s">
        <v>132</v>
      </c>
      <c r="B13" s="5" t="n">
        <v>0</v>
      </c>
      <c r="C13" s="5" t="n">
        <v>-18959</v>
      </c>
    </row>
    <row r="14" spans="1:3">
      <c r="A14" s="4" t="s">
        <v>133</v>
      </c>
      <c r="B14" s="5" t="n">
        <v>-3942687</v>
      </c>
      <c r="C14" s="5" t="n">
        <v>-719007</v>
      </c>
    </row>
    <row r="15" spans="1:3">
      <c r="A15" s="4" t="s">
        <v>134</v>
      </c>
      <c r="B15" s="5" t="n">
        <v>166200</v>
      </c>
      <c r="C15" s="5" t="n">
        <v>198309</v>
      </c>
    </row>
    <row r="16" spans="1:3">
      <c r="A16" s="4" t="s">
        <v>135</v>
      </c>
      <c r="B16" s="5" t="n">
        <v>727844</v>
      </c>
      <c r="C16" s="5" t="n">
        <v>-203358</v>
      </c>
    </row>
    <row r="17" spans="1:3">
      <c r="A17" s="4" t="s">
        <v>78</v>
      </c>
      <c r="B17" s="5" t="n">
        <v>0</v>
      </c>
      <c r="C17" s="5" t="n">
        <v>13468547</v>
      </c>
    </row>
    <row r="18" spans="1:3">
      <c r="A18" s="3" t="s">
        <v>136</v>
      </c>
    </row>
    <row r="19" spans="1:3">
      <c r="A19" s="4" t="s">
        <v>137</v>
      </c>
      <c r="B19" s="5" t="n">
        <v>-76300</v>
      </c>
      <c r="C19" s="5" t="n">
        <v>643036</v>
      </c>
    </row>
    <row r="20" spans="1:3">
      <c r="A20" s="4" t="s">
        <v>138</v>
      </c>
      <c r="B20" s="5" t="n">
        <v>-2531279</v>
      </c>
      <c r="C20" s="5" t="n">
        <v>-3410934</v>
      </c>
    </row>
    <row r="21" spans="1:3">
      <c r="A21" s="4" t="s">
        <v>139</v>
      </c>
      <c r="B21" s="5" t="n">
        <v>-19256900</v>
      </c>
      <c r="C21" s="5" t="n">
        <v>-16563159</v>
      </c>
    </row>
    <row r="22" spans="1:3">
      <c r="A22" s="3" t="s">
        <v>140</v>
      </c>
    </row>
    <row r="23" spans="1:3">
      <c r="A23" s="4" t="s">
        <v>141</v>
      </c>
      <c r="B23" s="5" t="n">
        <v>-126799</v>
      </c>
      <c r="C23" s="5" t="n">
        <v>-135891</v>
      </c>
    </row>
    <row r="24" spans="1:3">
      <c r="A24" s="4" t="s">
        <v>142</v>
      </c>
      <c r="B24" s="5" t="n">
        <v>-126799</v>
      </c>
      <c r="C24" s="5" t="n">
        <v>-135891</v>
      </c>
    </row>
    <row r="25" spans="1:3">
      <c r="A25" s="3" t="s">
        <v>143</v>
      </c>
    </row>
    <row r="26" spans="1:3">
      <c r="A26" s="4" t="s">
        <v>144</v>
      </c>
      <c r="B26" s="5" t="n">
        <v>41274588</v>
      </c>
      <c r="C26" s="5" t="n">
        <v>24038191</v>
      </c>
    </row>
    <row r="27" spans="1:3">
      <c r="A27" s="4" t="s">
        <v>145</v>
      </c>
      <c r="B27" s="5" t="n">
        <v>-6860</v>
      </c>
      <c r="C27" s="5" t="n">
        <v>0</v>
      </c>
    </row>
    <row r="28" spans="1:3">
      <c r="A28" s="4" t="s">
        <v>146</v>
      </c>
      <c r="B28" s="5" t="n">
        <v>-137475</v>
      </c>
      <c r="C28" s="5" t="n">
        <v>0</v>
      </c>
    </row>
    <row r="29" spans="1:3">
      <c r="A29" s="4" t="s">
        <v>147</v>
      </c>
      <c r="B29" s="5" t="n">
        <v>5966607</v>
      </c>
      <c r="C29" s="5" t="n">
        <v>0</v>
      </c>
    </row>
    <row r="30" spans="1:3">
      <c r="A30" s="4" t="s">
        <v>148</v>
      </c>
      <c r="B30" s="5" t="n">
        <v>0</v>
      </c>
      <c r="C30" s="5" t="n">
        <v>-1200000</v>
      </c>
    </row>
    <row r="31" spans="1:3">
      <c r="A31" s="4" t="s">
        <v>149</v>
      </c>
      <c r="B31" s="5" t="n">
        <v>0</v>
      </c>
      <c r="C31" s="5" t="n">
        <v>-70129</v>
      </c>
    </row>
    <row r="32" spans="1:3">
      <c r="A32" s="4" t="s">
        <v>150</v>
      </c>
      <c r="B32" s="5" t="n">
        <v>47096860</v>
      </c>
      <c r="C32" s="5" t="n">
        <v>22768062</v>
      </c>
    </row>
    <row r="33" spans="1:3">
      <c r="A33" s="4" t="s">
        <v>151</v>
      </c>
      <c r="B33" s="5" t="n">
        <v>27713161</v>
      </c>
      <c r="C33" s="5" t="n">
        <v>6069012</v>
      </c>
    </row>
    <row r="34" spans="1:3">
      <c r="A34" s="4" t="s">
        <v>152</v>
      </c>
      <c r="B34" s="5" t="n">
        <v>4424374</v>
      </c>
      <c r="C34" s="5" t="n">
        <v>1743485</v>
      </c>
    </row>
    <row r="35" spans="1:3">
      <c r="A35" s="4" t="s">
        <v>153</v>
      </c>
      <c r="B35" s="5" t="n">
        <v>32137535</v>
      </c>
      <c r="C35" s="5" t="n">
        <v>7812497</v>
      </c>
    </row>
    <row r="36" spans="1:3">
      <c r="A36" s="3" t="s">
        <v>154</v>
      </c>
    </row>
    <row r="37" spans="1:3">
      <c r="A37" s="4" t="s">
        <v>155</v>
      </c>
      <c r="B37" s="5" t="n">
        <v>16850</v>
      </c>
      <c r="C37" s="5" t="n">
        <v>100793</v>
      </c>
    </row>
    <row r="38" spans="1:3">
      <c r="A38" s="4" t="s">
        <v>156</v>
      </c>
      <c r="B38" s="5" t="n">
        <v>0</v>
      </c>
      <c r="C38" s="5" t="n">
        <v>0</v>
      </c>
    </row>
    <row r="39" spans="1:3">
      <c r="A39" s="3" t="s">
        <v>157</v>
      </c>
    </row>
    <row r="40" spans="1:3">
      <c r="A40" s="4" t="s">
        <v>158</v>
      </c>
      <c r="B40" s="5" t="n">
        <v>68510</v>
      </c>
      <c r="C40" s="5" t="n">
        <v>0</v>
      </c>
    </row>
    <row r="41" spans="1:3">
      <c r="A41" s="4" t="s">
        <v>159</v>
      </c>
      <c r="B41" s="5" t="n">
        <v>0</v>
      </c>
      <c r="C41" s="5" t="n">
        <v>1442082</v>
      </c>
    </row>
    <row r="42" spans="1:3">
      <c r="A42" s="4" t="s">
        <v>160</v>
      </c>
      <c r="B42" s="5" t="n">
        <v>0</v>
      </c>
      <c r="C42" s="5" t="n">
        <v>1348270</v>
      </c>
    </row>
    <row r="43" spans="1:3">
      <c r="A43" s="4" t="s">
        <v>161</v>
      </c>
      <c r="B43" s="5" t="n">
        <v>0</v>
      </c>
      <c r="C43" s="5" t="n">
        <v>25977600</v>
      </c>
    </row>
    <row r="44" spans="1:3">
      <c r="A44" s="4" t="s">
        <v>162</v>
      </c>
      <c r="B44" s="7" t="n">
        <v>0</v>
      </c>
      <c r="C44" s="7" t="n">
        <v>69892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163</v>
      </c>
      <c r="B1" s="2" t="s">
        <v>1</v>
      </c>
    </row>
    <row r="2" spans="1:3">
      <c r="B2" s="2" t="s">
        <v>2</v>
      </c>
      <c r="C2" s="2" t="s">
        <v>68</v>
      </c>
    </row>
    <row r="3" spans="1:3">
      <c r="A3" s="3" t="s">
        <v>164</v>
      </c>
    </row>
    <row r="4" spans="1:3">
      <c r="A4" s="4" t="s">
        <v>165</v>
      </c>
      <c r="B4" s="7" t="n">
        <v>0</v>
      </c>
      <c r="C4" s="7" t="n">
        <v>4273737</v>
      </c>
    </row>
    <row r="5" spans="1:3">
      <c r="A5" s="4" t="s">
        <v>166</v>
      </c>
      <c r="B5" s="7" t="n">
        <v>0</v>
      </c>
      <c r="C5" s="7" t="n">
        <v>1060670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BALANCE SHEETS (Un</vt:lpstr>
      <vt:lpstr>CONSOLIDATED BALANCE SHEETS (U3</vt:lpstr>
      <vt:lpstr>CONSOLIDATED STATEMENTS OF OPER</vt:lpstr>
      <vt:lpstr>CONSOLIDATED STATEMENTS OF STOC</vt:lpstr>
      <vt:lpstr>CONSOLIDATED STATEMENTS OF STO6</vt:lpstr>
      <vt:lpstr>CONSOLIDATED STATEMENTS OF CASH</vt:lpstr>
      <vt:lpstr>CONSOLIDATED STATEMENTS OF CAS8</vt:lpstr>
      <vt:lpstr>1. ORGANIZATIONAL MATTERS</vt:lpstr>
      <vt:lpstr>2. SUMMARY OF SIGNIFICANT ACCOU</vt:lpstr>
      <vt:lpstr>3. INVESTMENT IN JOINT VENTURE</vt:lpstr>
      <vt:lpstr>4. PROPERTY AND EQUIPMENT</vt:lpstr>
      <vt:lpstr>5. ACCRUED SETTLEMENT</vt:lpstr>
      <vt:lpstr>6. CONVERTIBLE PROMISSORY NOTES</vt:lpstr>
      <vt:lpstr>7. DEBT</vt:lpstr>
      <vt:lpstr>8. WARRANT SUMMARY</vt:lpstr>
      <vt:lpstr>9. STOCKHOLDERS' EQUITY (DEFICI</vt:lpstr>
      <vt:lpstr>10. STOCK-BASED COMPENSATION</vt:lpstr>
      <vt:lpstr>2. SUMMARY OF SIGNIFICANT ACC19</vt:lpstr>
      <vt:lpstr>2. SUMMARY OF SIGNIFICANT ACC20</vt:lpstr>
      <vt:lpstr>4. PROPERTY AND EQUIPMENT (Tabl</vt:lpstr>
      <vt:lpstr>5. ACCRUED SETTLEMENT (Tables)</vt:lpstr>
      <vt:lpstr>8. WARRANT SUMMARY (Tables)</vt:lpstr>
      <vt:lpstr>10. STOCK-BASED COMPENSATION (T</vt:lpstr>
      <vt:lpstr>2. SUMMARY OF SIGNIFICANT ACC25</vt:lpstr>
      <vt:lpstr>2. SUMMARY OF SIGNIFICANT ACC26</vt:lpstr>
      <vt:lpstr>2. SUMMARY OF SIGNIFICANT ACC27</vt:lpstr>
      <vt:lpstr>2. SUMMARY OF SIGNIFICANT ACC28</vt:lpstr>
      <vt:lpstr>2. SUMMARY OF SIGNIFICANT ACC29</vt:lpstr>
      <vt:lpstr>2. SUMMARY OF SIGNIFICANT ACC30</vt:lpstr>
      <vt:lpstr>3. INVESTMENT IN JOINT VENTURE </vt:lpstr>
      <vt:lpstr>4. PROPERTY AND EQUIPMENT (Deta</vt:lpstr>
      <vt:lpstr>4. PROPERTY AND EQUIPMENT (De33</vt:lpstr>
      <vt:lpstr>5. ACCRUED SETTLEMENT (Details)</vt:lpstr>
      <vt:lpstr>6. CONVERTIBLE PROMISSORY NOT35</vt:lpstr>
      <vt:lpstr>Disclosure - 7. DEBT (Details N</vt:lpstr>
      <vt:lpstr>8. WARRANT SUMMARY (Details - W</vt:lpstr>
      <vt:lpstr>8. WARRANT SUMMARY (Details Nar</vt:lpstr>
      <vt:lpstr>9. STOCKHOLDERS' EQUITY (DEFI39</vt:lpstr>
      <vt:lpstr>10. STOCK-BASED COMPENSATION (D</vt:lpstr>
      <vt:lpstr>10. STOCK-BASED COMPENSATION 41</vt:lpstr>
      <vt:lpstr>10. STOCK-BASED COMPENSATION 42</vt:lpstr>
      <vt:lpstr>10. STOCK-BASED COMPENSATION 43</vt:lpstr>
      <vt:lpstr>10. STOCK-BASED COMPENSATION 44</vt:lpstr>
      <vt:lpstr>10. STOCK-BASED COMPENSATION 4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08:01:53Z</dcterms:created>
  <dcterms:modified xmlns:dcterms="http://purl.org/dc/terms/" xmlns:xsi="http://www.w3.org/2001/XMLSchema-instance" xsi:type="dcterms:W3CDTF">2015-11-09T08:01:53Z</dcterms:modified>
  <dc:title xmlns:dc="http://purl.org/dc/elements/1.1/">Untitled</dc:title>
  <dc:description xmlns:dc="http://purl.org/dc/elements/1.1/"/>
  <dc:subject xmlns:dc="http://purl.org/dc/elements/1.1/"/>
  <cp:keywords/>
  <cp:category/>
</cp:coreProperties>
</file>